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and Basis of Presentat" sheetId="6" state="visible" r:id="rId6"/>
    <sheet xmlns:r="http://schemas.openxmlformats.org/officeDocument/2006/relationships" name="Summary of Significant Accounti" sheetId="7" state="visible" r:id="rId7"/>
    <sheet xmlns:r="http://schemas.openxmlformats.org/officeDocument/2006/relationships" name="Prepaid Expenses and Other Curr"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Purchased Intangible Assets" sheetId="11" state="visible" r:id="rId11"/>
    <sheet xmlns:r="http://schemas.openxmlformats.org/officeDocument/2006/relationships" name="Accrued Expenses and Other Curr" sheetId="12" state="visible" r:id="rId12"/>
    <sheet xmlns:r="http://schemas.openxmlformats.org/officeDocument/2006/relationships" name="Other Long-Term Liabilit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mployee Stock Plans" sheetId="17" state="visible" r:id="rId17"/>
    <sheet xmlns:r="http://schemas.openxmlformats.org/officeDocument/2006/relationships" name="Commitments and Contingencies" sheetId="18" state="visible" r:id="rId18"/>
    <sheet xmlns:r="http://schemas.openxmlformats.org/officeDocument/2006/relationships" name="Net Loss Per Share Attributable" sheetId="19" state="visible" r:id="rId19"/>
    <sheet xmlns:r="http://schemas.openxmlformats.org/officeDocument/2006/relationships" name="Related Party Transactions" sheetId="20" state="visible" r:id="rId20"/>
    <sheet xmlns:r="http://schemas.openxmlformats.org/officeDocument/2006/relationships" name="Summary of Significant Accoun21" sheetId="21" state="visible" r:id="rId21"/>
    <sheet xmlns:r="http://schemas.openxmlformats.org/officeDocument/2006/relationships" name="Prepaid Expenses and Other Cu22" sheetId="22" state="visible" r:id="rId22"/>
    <sheet xmlns:r="http://schemas.openxmlformats.org/officeDocument/2006/relationships" name="Property and Equipment, Net (Ta" sheetId="23" state="visible" r:id="rId23"/>
    <sheet xmlns:r="http://schemas.openxmlformats.org/officeDocument/2006/relationships" name="Purchased Intangible Assets (Ta" sheetId="24" state="visible" r:id="rId24"/>
    <sheet xmlns:r="http://schemas.openxmlformats.org/officeDocument/2006/relationships" name="Accrued Expenses and Other Cu25" sheetId="25" state="visible" r:id="rId25"/>
    <sheet xmlns:r="http://schemas.openxmlformats.org/officeDocument/2006/relationships" name="Other Long-Term Liabilities (Ta" sheetId="26" state="visible" r:id="rId26"/>
    <sheet xmlns:r="http://schemas.openxmlformats.org/officeDocument/2006/relationships" name="Employee Stock Plans (Tables)" sheetId="27" state="visible" r:id="rId27"/>
    <sheet xmlns:r="http://schemas.openxmlformats.org/officeDocument/2006/relationships" name="Commitments and Contingencies (" sheetId="28" state="visible" r:id="rId28"/>
    <sheet xmlns:r="http://schemas.openxmlformats.org/officeDocument/2006/relationships" name="Net Loss Per Share Attributab29" sheetId="29" state="visible" r:id="rId29"/>
    <sheet xmlns:r="http://schemas.openxmlformats.org/officeDocument/2006/relationships" name="Overview and Basis of Present30" sheetId="30" state="visible" r:id="rId30"/>
    <sheet xmlns:r="http://schemas.openxmlformats.org/officeDocument/2006/relationships" name="Prepaid Expenses and Other Cu31" sheetId="31" state="visible" r:id="rId31"/>
    <sheet xmlns:r="http://schemas.openxmlformats.org/officeDocument/2006/relationships" name="Fair Value Measurements - Narra" sheetId="32" state="visible" r:id="rId32"/>
    <sheet xmlns:r="http://schemas.openxmlformats.org/officeDocument/2006/relationships" name="Property and Equipment, Net - S" sheetId="33" state="visible" r:id="rId33"/>
    <sheet xmlns:r="http://schemas.openxmlformats.org/officeDocument/2006/relationships" name="Property and Equipment, Net - N" sheetId="34" state="visible" r:id="rId34"/>
    <sheet xmlns:r="http://schemas.openxmlformats.org/officeDocument/2006/relationships" name="Purchased Intangible Assets - S" sheetId="35" state="visible" r:id="rId35"/>
    <sheet xmlns:r="http://schemas.openxmlformats.org/officeDocument/2006/relationships" name="Purchased Intangible Assets - N" sheetId="36" state="visible" r:id="rId36"/>
    <sheet xmlns:r="http://schemas.openxmlformats.org/officeDocument/2006/relationships" name="Accrued Expenses and Other Cu37" sheetId="37" state="visible" r:id="rId37"/>
    <sheet xmlns:r="http://schemas.openxmlformats.org/officeDocument/2006/relationships" name="Other Long-Term Liabilities - S" sheetId="38" state="visible" r:id="rId38"/>
    <sheet xmlns:r="http://schemas.openxmlformats.org/officeDocument/2006/relationships" name="Debt - Narrative (Details)" sheetId="39" state="visible" r:id="rId39"/>
    <sheet xmlns:r="http://schemas.openxmlformats.org/officeDocument/2006/relationships" name="Income Taxes - Narrative (Detai" sheetId="40" state="visible" r:id="rId40"/>
    <sheet xmlns:r="http://schemas.openxmlformats.org/officeDocument/2006/relationships" name="Stockholders' Equity - Narrativ" sheetId="41" state="visible" r:id="rId41"/>
    <sheet xmlns:r="http://schemas.openxmlformats.org/officeDocument/2006/relationships" name="Employee Stock Plans - Narrativ" sheetId="42" state="visible" r:id="rId42"/>
    <sheet xmlns:r="http://schemas.openxmlformats.org/officeDocument/2006/relationships" name="Employee Stock Plans - Schedule" sheetId="43" state="visible" r:id="rId43"/>
    <sheet xmlns:r="http://schemas.openxmlformats.org/officeDocument/2006/relationships" name="Employee Stock Plans - Valuatio" sheetId="44" state="visible" r:id="rId44"/>
    <sheet xmlns:r="http://schemas.openxmlformats.org/officeDocument/2006/relationships" name="Employee Stock Plans - Schedu45" sheetId="45" state="visible" r:id="rId45"/>
    <sheet xmlns:r="http://schemas.openxmlformats.org/officeDocument/2006/relationships" name="Employee Stock Plans - Valuat46" sheetId="46" state="visible" r:id="rId46"/>
    <sheet xmlns:r="http://schemas.openxmlformats.org/officeDocument/2006/relationships" name="Employee Stock Plans - Schedu47"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Net Loss Per Share Attributab50" sheetId="50" state="visible" r:id="rId50"/>
    <sheet xmlns:r="http://schemas.openxmlformats.org/officeDocument/2006/relationships" name="Net Loss Per Share Attributab51" sheetId="51" state="visible" r:id="rId51"/>
    <sheet xmlns:r="http://schemas.openxmlformats.org/officeDocument/2006/relationships" name="Related Party Transactions - Na" sheetId="52" state="visible" r:id="rId52"/>
  </sheets>
  <definedNames/>
  <calcPr calcId="124519" fullCalcOnLoad="1"/>
</workbook>
</file>

<file path=xl/sharedStrings.xml><?xml version="1.0" encoding="utf-8"?>
<sst xmlns="http://schemas.openxmlformats.org/spreadsheetml/2006/main" uniqueCount="495">
  <si>
    <t>Document and Entity Information - shares</t>
  </si>
  <si>
    <t>6 Months Ended</t>
  </si>
  <si>
    <t>Jul. 31, 2018</t>
  </si>
  <si>
    <t>Aug. 31, 2018</t>
  </si>
  <si>
    <t>Document Information [Line Items]</t>
  </si>
  <si>
    <t>Document Type</t>
  </si>
  <si>
    <t>10-Q</t>
  </si>
  <si>
    <t>Amendment Flag</t>
  </si>
  <si>
    <t>false</t>
  </si>
  <si>
    <t>Document Period End Date</t>
  </si>
  <si>
    <t>Jul. 31,
		2018</t>
  </si>
  <si>
    <t>Document Fiscal Year Focus</t>
  </si>
  <si>
    <t>Document Fiscal Period Focus</t>
  </si>
  <si>
    <t>Q2</t>
  </si>
  <si>
    <t>Trading Symbol</t>
  </si>
  <si>
    <t>ZUO</t>
  </si>
  <si>
    <t>Entity Registrant Name</t>
  </si>
  <si>
    <t>ZUORA INC</t>
  </si>
  <si>
    <t>Entity Central Index Key</t>
  </si>
  <si>
    <t>Current Fiscal Year End Date</t>
  </si>
  <si>
    <t>--01-31</t>
  </si>
  <si>
    <t>Entity Filer Category</t>
  </si>
  <si>
    <t>Non-accelerated Filer</t>
  </si>
  <si>
    <t>Class A common stock</t>
  </si>
  <si>
    <t>Entity Common Stock, Shares Outstanding</t>
  </si>
  <si>
    <t>Class B common stock</t>
  </si>
  <si>
    <t>Condensed Consolidated Balance Sheets - USD ($) $ in Thousands</t>
  </si>
  <si>
    <t>Jan. 31, 2018</t>
  </si>
  <si>
    <t>Current assets:</t>
  </si>
  <si>
    <t>Cash and cash equivalents</t>
  </si>
  <si>
    <t>Accounts receivable, net of allowance for doubtful accounts of $3,018 and $3,292 as of July 31, 2018 and January 31, 2018, respectively</t>
  </si>
  <si>
    <t>Restricted cash, current portion</t>
  </si>
  <si>
    <t>Prepaid expenses and other current assets</t>
  </si>
  <si>
    <t>Total current assets</t>
  </si>
  <si>
    <t>Property and equipment, net</t>
  </si>
  <si>
    <t>Restricted cash, net of current portion</t>
  </si>
  <si>
    <t>Purchased intangibles, net</t>
  </si>
  <si>
    <t>Goodwill</t>
  </si>
  <si>
    <t>Other assets</t>
  </si>
  <si>
    <t>Total assets</t>
  </si>
  <si>
    <t>Current liabilities:</t>
  </si>
  <si>
    <t>Accounts payable</t>
  </si>
  <si>
    <t>Accrued expenses and other current liabilities</t>
  </si>
  <si>
    <t>Accrued employee liabilities</t>
  </si>
  <si>
    <t>Lease obligation, current portion</t>
  </si>
  <si>
    <t>Debt, current portion</t>
  </si>
  <si>
    <t>Deferred revenue, current portion</t>
  </si>
  <si>
    <t>Total current liabilities</t>
  </si>
  <si>
    <t>Debt, net of current portion</t>
  </si>
  <si>
    <t>Deferred revenue, net of current portion</t>
  </si>
  <si>
    <t>Lease obligation, net of current portion</t>
  </si>
  <si>
    <t>Other long-term liabilities</t>
  </si>
  <si>
    <t>Total liabilities</t>
  </si>
  <si>
    <t>Commitments and contingencies</t>
  </si>
  <si>
    <t xml:space="preserve"> </t>
  </si>
  <si>
    <t>Stockholders’ equity:</t>
  </si>
  <si>
    <t>Convertible preferred stock</t>
  </si>
  <si>
    <t>Additional paid-in capital</t>
  </si>
  <si>
    <t>Related party receivable</t>
  </si>
  <si>
    <t>Accumulated comprehensive loss</t>
  </si>
  <si>
    <t>Accumulated deficit</t>
  </si>
  <si>
    <t>Total stockholders’ equity</t>
  </si>
  <si>
    <t>Total liabilities and stockholders’ equity</t>
  </si>
  <si>
    <t>Common stock</t>
  </si>
  <si>
    <t>Condensed Consolidated Balance Sheets (Parenthetical) - USD ($) $ in Thousands</t>
  </si>
  <si>
    <t>Statement of Financial Position [Abstract]</t>
  </si>
  <si>
    <t>Allowance for doubtful accounts</t>
  </si>
  <si>
    <t>Condensed Consolidated Statements of Comprehensive Loss - USD ($) shares in Thousands, $ in Thousands</t>
  </si>
  <si>
    <t>3 Months Ended</t>
  </si>
  <si>
    <t>Jul. 31, 2017</t>
  </si>
  <si>
    <t>Revenue:</t>
  </si>
  <si>
    <t>Subscription</t>
  </si>
  <si>
    <t>Professional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and other (expense) income, net</t>
  </si>
  <si>
    <t>Loss before income taxes</t>
  </si>
  <si>
    <t>Income tax provision</t>
  </si>
  <si>
    <t>Net loss</t>
  </si>
  <si>
    <t>Comprehensive loss:</t>
  </si>
  <si>
    <t>Foreign currency translation adjustment</t>
  </si>
  <si>
    <t>Comprehensive loss</t>
  </si>
  <si>
    <t>Net loss per share attributable to common stockholders, basic and diluted (in dollars per share)</t>
  </si>
  <si>
    <t>Weighted-average shares outstanding used in calculating net loss per share attributable to common stockholders, basic and diluted</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Loss on disposal of assets</t>
  </si>
  <si>
    <t>Provision for doubtful accounts</t>
  </si>
  <si>
    <t>Changes in operating assets and liabilities:</t>
  </si>
  <si>
    <t>Accounts receivable</t>
  </si>
  <si>
    <t>Deferred revenue</t>
  </si>
  <si>
    <t>Net cash used in operating activities</t>
  </si>
  <si>
    <t>Cash flows from investing activities:</t>
  </si>
  <si>
    <t>Purchases of property and equipment</t>
  </si>
  <si>
    <t>Business combinations, net of cash acquired</t>
  </si>
  <si>
    <t>Net cash used in investing activities</t>
  </si>
  <si>
    <t>Cash flows from financing activities:</t>
  </si>
  <si>
    <t>Payments under capital leases</t>
  </si>
  <si>
    <t>Proceeds from issuance of common stock upon exercise of stock options</t>
  </si>
  <si>
    <t>Payments of offering costs</t>
  </si>
  <si>
    <t>Proceeds from initial public offering costs, net of underwriters’ discounts and commissions</t>
  </si>
  <si>
    <t>Payments under related party notes receivable</t>
  </si>
  <si>
    <t>Repurchases of unvested common stock</t>
  </si>
  <si>
    <t>Principal payments on long-term debt</t>
  </si>
  <si>
    <t>Payments related to business combination</t>
  </si>
  <si>
    <t>Proceeds from long-term debt, net of issuance costs</t>
  </si>
  <si>
    <t>Net cash provided by financing activities</t>
  </si>
  <si>
    <t>Effect of exchange rates on cash and cash equivalents and restricted cash</t>
  </si>
  <si>
    <t>Net increase (decrease) in cash and cash equivalents and restricted cash</t>
  </si>
  <si>
    <t>Cash and cash equivalents and restricted cash, beginning of period</t>
  </si>
  <si>
    <t>Cash and cash equivalents and restricted cash, end of period</t>
  </si>
  <si>
    <t>Supplemental disclosure of non-cash investing and financing activities:</t>
  </si>
  <si>
    <t>Property and equipment acquired under capital leases</t>
  </si>
  <si>
    <t>Lapse in restrictions on early exercised common stock options</t>
  </si>
  <si>
    <t>Property and equipment purchases accrued or in accounts payable</t>
  </si>
  <si>
    <t>Deferred offering costs payable or accrued but not paid</t>
  </si>
  <si>
    <t>Accrued acquisition-related payments</t>
  </si>
  <si>
    <t>Reconciliation of cash and cash equivalents and restricted cash within the condensed consolidated balance sheets to the amounts shown in the condensed consolidated statements of cash flows above:</t>
  </si>
  <si>
    <t>Restricted cash, current</t>
  </si>
  <si>
    <t>Overview and Basis of Presentation</t>
  </si>
  <si>
    <t>Organization, Consolidation and Presentation of Financial Statements [Abstract]</t>
  </si>
  <si>
    <t>Overview and Basis of Presentation Description of Business Zuora, Inc. was incorporated in the state of Delaware in 2006 and began operations in 2007. Zuora’s fiscal year ends on January 31. Zuora is headquartered in San Mateo, California. The Company provides cloud-based software on a subscription basis that enables any company in any industry to successfully launch, manage, and transform into a subscription business. Architected specifically for dynamic, recurring subscription business models, Zuora functions as an intelligent hub that automates and orchestrates the entire subscription order-to-cash process. The Company’s cloud-based software solution is the new system of record for subscription businesses. References to Zuora, “Company”, “our”, or “we” in these notes refer to Zuora, Inc. and its subsidiaries on a consolidated basis. Initial Public Offering In April 2018, the Company completed an initial public offering (IPO), in which the Company issued and sold an aggregate of 12.7 million shares of its newly authorized Class A common stock at a price to the public of $14.00 per share. The shares sold included 1.7 million shares pursuant to the exercise by the underwriters of an option to purchase additional shares at a price of $14.00 per share less underwriting discounts and commissions. The Company received aggregate net proceeds of $162.2 million from the IPO after deducting underwriting discounts and commissions and payments of offering costs as of April 30, 2018. Prior to the completion of the IPO, all shares of common stock then outstanding were reclassified as Class B common stock, and all shares of convertible preferred stock outstanding immediately prior to the IPO were converted into 62.0 million shares of Class B common stock on a one-to-one basis. As of July 31, 2018 , 45.0 million shares of the Company’s Class A common stock and 62.7 million shares of Class B common stock were outstanding. Basis of Presentation and Principles of Consolidation The accompanying unaudited condensed consolidated financial statements, which include the accounts of the Company and its wholly owned subsidiaries, have been prepared in conformity with accounting principles generally accepted in the United States (U.S. GAAP) and applicable rules and regulations of the Securities and Exchange Commission (SEC) regarding interim financial reporting. All intercompany balances and transactions have been eliminated in consolidation. The unaudited condensed consolidated balance sheet as of January 31, 2018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 statements of comprehensive loss and cash flows for the interim periods, but are not necessarily indicative of the results of operations to be anticipated for the full fiscal year ending January 31, 2019 or any future period. The unaudited condensed consolidated financial statements should be read in conjunction with the audited consolidated financial statements and notes included in the Company’s final prospectus dated April 11, 2018 (Prospectus) filed with the SEC pursuant to Rule 424(b) under the Securities Act of 1933, as amended. Use of Estimates The preparation of consolidated financial statements in conformity with generally accepted accounting principles requires management to make certain estimates and assumptions. These estimates and assumptions affect the reported amounts of assets and liabilities at the date of the consolidated financial statements, as well as reported amounts of revenue and expenses during the reporting period. Actual results could differ materially from those estimates. The Company’s most significant estimates and assumptions are related to revenue recognition with respect to the determination of the relative selling prices for the Company’s services; determination of the fair value of the Company’s common stock for valuation of the Company’s stock-based awards issued prior to the completion of the IPO; valuation of the Company’s stock-based awards; estimates of allowance for doubtful accounts; estimates of the fair value of goodwill, intangible assets and other long-lived assets; and the valuation of deferred income tax assets and contingencies. The Company bases its estimates on historical experience and on various other assumptions that are believed to be reasonable under the circumstances. Accordingly, actual results may differ materially from these estimates under different assumptions or conditions.</t>
  </si>
  <si>
    <t>Summary of Significant Accounting Policies and Recent Accounting Pronouncements</t>
  </si>
  <si>
    <t>Accounting Policies [Abstract]</t>
  </si>
  <si>
    <t>Summary of Significant Accounting Policies and Recent Accounting Pronouncements The Company’s significant accounting policies are discussed in “Index to Consolidated Financial Statements—Note 1. Summary of Business and Significant Accounting Policies” in the Prospectus. There have been no significant changes to these policies during the six months ended July 31, 2018 , except as noted below. Stock-Based Compensation All stock-based compensation to employees, including the purchase rights issued under the Company’s 2018 Employee Stock Purchase Plan (ESPP), is based on the fair value of the awards on the date of grant. This fair value is recognized as an expense following the straight-line attribution method over the requisite service period of the entire award for stock options, restricted stock units (RSUs) and restricted stock; and over the offering period for the purchase rights issued under the ESPP. The Company uses the Black-Scholes option pricing model to measure the fair value of its stock options and the purchase rights issued under the ESPP. The fair value of the RSUs and restricted stock is determined using the fair value of the Company’s Class A common stock on the date of grant. Prior to the IPO, the fair value of the Company’s common stock was determined by the estimated fair value of the Company’s common stock at the time of grant. After the IPO, the Company uses the closing price of its Class A common stock on the date of grant for the fair value. Stock-based compensation expense is recorded net of estimated forfeitures in the Company’s unaudited condensed consolidated statements of comprehensive loss. Recent Accounting Pronouncements—Not Yet Adopted The Jumpstart Our Business Startups Act (JOBS Act) allows the Company, as an “emerging growth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May 2014, the Financial Accounting Standards Board (FASB) issued ASU No. 2014-09, Revenue from Contracts with Customers (Topic 606) (ASU 2014-09) and has modified the standard thereafter. These standards replace existing revenue recognition rules with a comprehensive revenue measurement and recognition standard and expanded disclosure requirements. ASU 2014-09, as amended, became effective for public companies for the fiscal year beginning after December 15, 2017 and interim periods within that year. Private companies have an additional year to adopt the standard. The two permitted transition methods under the new standard are the full retrospective method, under which ASU 2014-09 would be applied to each prior reporting period presented and the cumulative effect of applying the standard would be recognized at the earliest period shown, or the modified retrospective method, under which the cumulative effect of applying ASU 2014-09 would be recognized at the date of initial application. The Company plans to adopt the new revenue standard when it becomes effective for the Company for the fiscal year ending January 31, 2020 (i.e., effective February 1, 2019). The Company is currently in the process of determining what method of adoption it plans to use. The Company is currently assessing the effect the guidance will have on its condensed consolidated financial statements. The adoption also affects the deferral of incremental commission costs of obtaining subscription contracts, which previously were expensed as incurred. Under the new standard, the Company will defer all incremental commission costs to obtain the contract and amortize them over the expected period of benefit. The Company is currently assessing the expected period of benefit. In addition, the new standard will expand the disclosures to be made in the Company’s consolidated financial statements, including disaggregation of revenue, information on contract balances, deferred contract acquisition costs, performance obligations, and remaining performance obligations. In January 2016, the FASB issued ASU No. 2016-01 (Subtopic 825-10), Financial Instruments—Overall: Recognition and Measurement of Financial Assets and Financial Liabilities (ASU 2016-01),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2016-01 is effective for fiscal years beginning after December 15, 2018, and interim periods in fiscal years beginning after December 15, 2019. Early adoption is permitted. The Company has not yet adopted ASU 2016-01 and is currently evaluating the impact of adoption on its condensed consolidated financial statements. In February 2016, the FASB issued ASU No. 2016-02 (Topic 842)— Leases (ASU 2016-02), which supersedes the guidance in topic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is effective for fiscal years beginning after December 15, 2019 and interim periods within fiscal years beginning after December 15, 2020. Early adoption is permitted. The Company has not yet adopted ASU 2016-02 and is currently evaluating the impact of the adoption of this standard on its condensed consolidated financial statements.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loss) are adjusted, certain tax effects become stranded in accumulated other comprehensive income. The amendments in ASU 2018-02 allow a reclassification from accumulated other comprehensive income (loss) to retained earnings (accumulated deficit) for stranded income tax effects resulting from the Tax Cuts and Jobs Act (the Tax Act). The amendments in this ASU also require certain disclosures about stranded income tax effects. The guidance is effective for fiscal years beginning after December 15, 2018, and interim periods within those fiscal years. Early adoption in any period is permitted. The Company’s provisional adjustments recorded in the fiscal year ended January 31, 2018 to account for the impact of the Tax Act did not result in stranded tax effects. The Company has not yet adopted ASU 2018-02 and does not expect the adoption to have a significant impact on its condensed consolidated financial statements. In June 2018, the FASB issued ASU No. 2018-07, Compensation—Stock Compensation (Topic 718) Improvements to Nonemployee Share-Based Payment Accounting (ASU 2018-07). The guidance expands the scope of the topic to include share-based payments granted to non-employees in exchange for goods or services. Upon adoption, the fair value of awards granted to non-employees will be determined as of the grant date, which will be recognized over the service period. Previous guidance required the awards to be remeasured at fair value periodically when determining the related expense. ASU 2018-07 is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has not yet adopted ASU 2018-07 and does not expect the adoption to have a significant impact on its condensed consolidated financial statements. Recent Accounting Pronouncements—Adopted The Company adopted ASU No. 2016-09 (Topic 718), Improvements to Employee Share-Based Payments Accounting (ASU 2016-09), effective February 1, 2018. The Company elected to continue to estimate its forfeiture rate. The adoption of this standard did not have an effect on the statement of cash flows. In November 2016, the FASB issued ASU No. 2016-18 (Topic 230), Statement of Cash Flows, Restricted Cash (ASU 2016-18), which amends the guidance in ASC 230 Statement of Cash Flows and requires that entities show the changes in total of cash, cash equivalents, restricted cash, and restricted cash equivalents in their statement of cash flows. As a result, entities will no longer present transfers between cash and cash equivalents and restricted cash and restricted cash equivalents in the statement of cash flows. ASU 2016-18 is effective for fiscal years beginning after December 15, 2017, and interim periods within those years, and is applied retrospectively when adopted. Early adoption is permitted. On February 1, 2018, the Company adopted ASU 2016-18 and is now presenting its cash and cash equivalents and restricted cash together in its condensed consolidated statements of cash flows. In January 2017, the FASB issued ASU No. 2017-01, Business Combinations (Topic 805) Clarifying the Definition of a Business (ASU 2017-01),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and interim periods beginning after December 15, 2017, and early adoption is permitted under certain circumstances. On February 1, 2018, the Company adopted ASU 2017-01 and the adoption did not have an impact on its condensed consolidated financial statements as no business combinations have occurred since adoption. In January 2017, the FASB issued ASU No. 2017-04, Simplifying the Test for Goodwill Impairment (ASU 2017-04),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and will be applied prospectively. On February 1, 2018, the Company adopted ASU 2017-04 and the adoption did not have a significant impact on its condensed consolidated financial statements. In May 2017, the FASB issued ASU No. 2017-09, Compensation-Stock Compensation (Topic 718) Scope of Modification Accounting (ASU 2017-09), which clarifies which changes to the terms or conditions of a share-based payment award are subject to the guidance on modification accounting. Entities would apply the modification accounting guidance unless the value, vesting requirements, and classification of a share-based payment award are the same immediately before and after a change to the terms or conditions of the award. This guidance is effective for annual and interim periods beginning after December 15, 2017 and would be applied prospectively to awards modified on or after the effective date. Early adoption is permitted. On February 1, 2018, the Company adopted ASU 2017-09 and the adoption did not have a significant impact on its condensed consolidated financial statements.</t>
  </si>
  <si>
    <t>Prepaid Expenses and Other Current Assets</t>
  </si>
  <si>
    <t>Deferred Costs, Capitalized, Prepaid, and Other Assets Disclosure [Abstract]</t>
  </si>
  <si>
    <t>Prepaid Expenses and Other Current Assets Prepaid expenses and other current assets consisted of the following (in thousands): July 31, January 31, Prepaid software subscriptions $ 3,458 $ 3,239 Prepaid insurance 1,502 445 Prepaid hosting costs 1,151 486 Prepaid rent 876 657 Taxes 542 533 Short-term deposits 380 480 Prepaid employee-related costs 158 132 Capitalized offering costs — 2,460 Other 726 870 Total $ 8,793 $ 9,302</t>
  </si>
  <si>
    <t>Fair Value Measurements</t>
  </si>
  <si>
    <t>Fair Value Disclosures [Abstract]</t>
  </si>
  <si>
    <t>Fair Value Measurements The carrying amounts of the Company’s financial instruments, which include cash and cash equivalents, restricted cash, accounts receivable, accounts payable, other accrued expenses, debt and capital lease obligations, approximate their fair values due to their relatively short maturity, and in the case of leases, interest rates approximate current market interest rates. The accounting guidance for fair value measurements establishes a three-tier hierarchy, which prioritizes the inputs used in the valuation methodologies in measuring fair value as follows: Level input Input definition Level 1 Observable inputs that reflect quoted prices (unadjusted) for identical assets or liabilities in active markets Level 2 Inputs other than quoted prices included with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general, and where applicable, the Company uses quoted prices in active markets for identical assets or liabilities to determine fair value. If quoted prices in active markets for identical assets or liabilities are not available to determine fair value, then the Company uses quoted prices for similar assets and liabilities or inputs other than the quoted prices that are observable either directly or indirectly. The Company does not have any significant assets or liabilities that utilize Level 2 or Level 3 (unobservable) inputs. As of July 31, 2018 and January 31, 2018 , the Company held cash equivalents and restricted cash of approximately $162.6 million and $35.1 million , respectively, in money market funds measured at fair value using Level 1 inputs.</t>
  </si>
  <si>
    <t>Property and Equipment, Net</t>
  </si>
  <si>
    <t>Property, Plant and Equipment [Abstract]</t>
  </si>
  <si>
    <t>Property and Equipment, Net Property and equipment consisted of the following (in thousands): July 31, January 31, Servers $ 14,413 $ 11,283 Computer equipment 9,164 6,885 Software 8,521 7,148 Leasehold improvements 4,066 1,968 Furniture and fixtures 2,539 1,446 Vehicles 23 25 38,726 28,755 Less accumulated depreciation and amortization (21,802 ) (18,551 ) Total $ 16,924 $ 10,204 Depreciation and amortization expense was $1.7 million and $2.9 million for the three and six months ended July 31, 2018 , respectively, and $1.3 million and $2.5 million for the three and six months ended July 31, 2017 , respectively. Depreciation and amortization expense is included in operating expenses and cost of revenue in the accompanying unaudited condensed consolidated statements of comprehensive loss. As of July 31, 2018 and January 31, 2018 , capitalized internal-use software costs, net of amortization, were $4.1 million and $3.4 million , respectively. Internal-use software amortization recorded to cost of subscription revenue was $0.3 million and $0.6 million for the three and six months ended July 31, 2018 , respectively, and $0.3 million and $0.7 million for the three and six months ended July 31, 2017 , respectively.</t>
  </si>
  <si>
    <t>Purchased Intangible Assets</t>
  </si>
  <si>
    <t>Goodwill and Intangible Assets Disclosure [Abstract]</t>
  </si>
  <si>
    <t>Purchased Intangible Assets The following table summarizes the purchased intangible asset balances (in thousands): As of July 31, 2018 Gross Carrying Amount Accumulated Amortization Net Carrying Amount Developed technology $ 7,697 $ (3,475 ) $ 4,222 Customer relationships 5,933 (865 ) 5,068 Trade names 909 (151 ) 758 Total $ 14,539 $ (4,491 ) $ 10,048 As of January 31, 2018 Gross Carrying Amount Accumulated Amortization Net Carrying Amount Developed technology $ 7,697 $ (2,666 ) $ 5,031 Customer relationships 5,933 (494 ) 5,439 Trade names 909 (87 ) 822 Total $ 14,539 $ (3,247 ) $ 11,292 Amortization expense related to purchased intangible assets was approximately $0.6 million and $1.2 million for the three and six months ended July 31, 2018 , respectively, and $0.5 million and $0.7 million for the three and six months ended July 31, 2017 , respectively. Amortization expense related to purchased intangible assets is included in cost of subscription revenue in the accompanying unaudited condensed consolidated statements of comprehensive loss.</t>
  </si>
  <si>
    <t>Accrued Expenses and Other Current Liabilities</t>
  </si>
  <si>
    <t>Payables and Accruals [Abstract]</t>
  </si>
  <si>
    <t>Accrued Expenses and Other Current Liabilities Accrued expenses and other current liabilities consisted of the following (in thousands): July 31, January 31, Accrued goods and services taxes $ 3,172 $ 2,488 Accrued outside services and consulting 2,542 2,006 Employee early exercised stock options 1,130 556 Accrued property and equipment purchases 980 — Accrued sales and use tax liability 465 431 Deferred rent, current 922 604 Accrued legal fees 254 828 Accrued IPO-related costs 232 1,120 Accrued foreign income taxes 217 221 Accrued acquisition-related payments — 12,558 Other accrued expenses 4,763 3,684 Total $ 14,677 $ 24,496</t>
  </si>
  <si>
    <t>Other Long-Term Liabilities</t>
  </si>
  <si>
    <t>Other Liabilities Disclosure [Abstract]</t>
  </si>
  <si>
    <t>Other Long-Term Liabilities Other long-term liabilities consisted of the following (in thousands): July 31, January 31, Deferred rent, net of current portion $ 741 $ 356 Long-term income taxes payable 436 472 Early exercised common stock options 304 139 Other 375 201 Total $ 1,856 $ 1,168</t>
  </si>
  <si>
    <t>Debt</t>
  </si>
  <si>
    <t>Debt Disclosure [Abstract]</t>
  </si>
  <si>
    <t>Debt On June 14, 2017, the Company entered into a Loan and Security Agreement (Debt Agreement) with Silicon Valley Bank. The Debt Agreement established a revolving loan and a term loan facility in the amount of $10.0 million and $30.0 million , respectively. Revolving Loan. The Debt Agreement allows the Company to borrow up to $10.0 million until June 2019 in revolving loans. The revolving loan is intended to support working capital and general corporate uses and is available to the Company to draw down upon anytime up to 24 months from the effective date of the agreement. Advances drawn down under the revolving loan incur interest at the prime rate as published by the Wall Street Journal (WSJ Prime Rate) which is due monthly on any amounts drawn down, with the principal due at maturity. Any outstanding amounts must be fully repaid before June 14, 2019. The Company is required to pay an annual fee of $20,000 on this revolving loan, regardless of any amounts drawn down. As of July 31, 2018 , the Company had not drawn down any amounts under this revolving loan. Term Loan. The Debt Agreement allowed the Company to borrow up to $30.0 million in the form of term loans until June 14, 2018. In June 2017, the Company drew down $15.0 million to partially finance the acquisition of Leeyo Software, Inc. (Leeyo), and the remaining $15.0 million was available for borrowing until June 14, 2018 but was not drawn down. Any outstanding amounts under the term loan accrue interest at the WSJ Prime rate plus 1.00% . The interest rate was 6.00% as of July 31, 2018 . Beginning June 2018, the Company is required to make equal monthly payments of principal and interest over 36 months until the term loan is repaid. The Company may prepay all outstanding principal and accrued interest at any time without penalty. The Company will incur a facility fee of 1.5% upon the earlier to occur of prepayment or the termination of the facility. As of July 31, 2018 , the Company had $14.6 million outstanding under the term loan. Both the revolving loan and the term loan are subject to a certain financial covenant to maintain an adjusted quick ratio of no less than 1.10 :1.00. As of July 31, 2018 , the Company was in compliance with this financial covenant. The Debt Agreement also imposes certain limitations with respect to lines of business, mergers, investments and acquisitions, additional indebtedness, distributions, guarantees, liens, and encumbrances. The Company was also in compliance with these restrictions as of July 31, 2018 . The Company incurred transaction costs and fees payable to the lender related to the issuance of the term loan. The amount, net of amortization, is immaterial and is presented as a reduction to the carrying amount of the term loan and is presented under debt in the Company’s condensed consolidated balance sheets. The Company’s indebtedness under the Debt Agreement is secured by a lien on substantially all of its assets, including its intellectual property.</t>
  </si>
  <si>
    <t>Income Taxes</t>
  </si>
  <si>
    <t>Income Tax Disclosure [Abstract]</t>
  </si>
  <si>
    <t>Income Taxes For each of the three month periods ended July 31, 2018 and 2017 , the Company recorded a tax provision of $0.2 million on pretax losses of $19.4 million and $14.6 million , respectively. The effective tax rates for the three month periods ended July 31, 2018 and 2017 were (1.0)% and (1.6)% , respectively. The effective tax rate for the three months ended July 31, 2018 and 2017 differs from the statutory rate primarily as a result of providing no benefit on pretax losses incurred in the United States. For the three months ended July 31, 2018 , the Company maintained a full valuation allowance on its U.S. federal and state net deferred tax assets as it was more likely than not that those deferred tax assets will not be realized. For each of the six month periods ended July 31, 2018 and 2017 , the Company recorded a tax provision of $0.4 million on pretax losses of $38.6 million and $22.6 million , respectively. The effective tax rates for the six month periods ended July 31, 2018 and 2017 were (1.0)% and (1.6)% , respectively. The effective tax rate for the six months ended July 31, 2018 and 2017 differs from the statutory rate primarily as a result of providing no benefit on pretax losses incurred in the United States. For the six months ended July 31, 2018 , the Company maintained a full valuation allowance on its U.S. federal and state net deferred tax assets as it was more likely than not that those deferred tax assets will not be realized. On December 22, 2017, the Tax Act was signed into law making significant changes to the Internal Revenue Code. Changes include, but are not limited to, a corporate tax rate decrease from 35% to 21% effective for tax years beginning after December 31, 2017, and changes to how the United States imposes income tax on multinational corporations. In December 2017, the SEC staff issued Staff Accounting Bulletin No. 118, Income Tax Accounting Implications of the Tax Cuts and Jobs Act (SAB 118), which allows the Company to record provisional amounts during a measurement period not to extend beyond one year of the enactment date. In fiscal 2018, we calculated an estimate of the expected decrease on our existing deferred tax balances due to the decrease in the tax rate. We determined the impact to be approximately a $30.0 million decrease to our deferred tax assets. Because we provide a valuation allowance against our tax assets, we consequently adjusted the valuation allowance to compensate for this reduction in the provision. As of January 31, 2018, we had not completed our accounting for the tax effects of enactment of the Tax Reform Act; however, we have made a reasonable estimate of the effects on our existing deferred tax balances and the one-time transition tax. We will continue to assess our provision for income taxes as future guidance is issued, but do not currently anticipate significant revisions will be necessary. Any such revisions will be treated in accordance with the measurement period guidance outlined in Staff Accounting Bulletin No. 118.</t>
  </si>
  <si>
    <t>Stockholders' Equity</t>
  </si>
  <si>
    <t>Equity [Abstract]</t>
  </si>
  <si>
    <t>Stockholders’ Equity Convertible Preferred Stock Immediately prior to the completion of the IPO, all shares of convertible preferred stock then outstanding were converted into 62.0 million shares of Class B common stock on a one-to-one basis. As of July 31, 2018 , there were no shares of convertible preferred stock issued and outstanding. Common Stock Prior to the IPO, all shares of common stock then outstanding were reclassified into Class B common stock. Shares offered and sold in the IPO consisted of newly authorized shares of Class A common stock. As of July 31, 2018 , the Company had authorized 500 million shares of Class A common stock and 500 million shares of Class B common stock, each with a par value of $0.0001 per share. As of July 31, 2018 , 45.0 million shares of Class A common stock and 62.7 million shares of Class B common stock were issued and outstanding. Holders of Class A and Class B common stock are entitled to one vote per share and ten votes per share, respectively, and the shares of Class A common stock and Class B common stock are identical, except for voting and conversion rights.</t>
  </si>
  <si>
    <t>Employee Stock Plans</t>
  </si>
  <si>
    <t>Disclosure of Compensation Related Costs, Share-based Payments [Abstract]</t>
  </si>
  <si>
    <t>Employee Stock Plans Equity Incentive Plans In March 2018, the Company’s Board of Directors adopted and its stockholders approved the 2018 Equity Incentive Plan (2018 Plan). The 2018 Plan authorizes the award of stock options, restricted stock awards, stock appreciation rights, RSUs, performance awards, and stock bonuses. As of July 31, 2018 , approximately 9.0 million shares of Class A common stock were reserved and available for issuance under the 2018 Plan. In addition, as of July 31, 2018 , 17.0 million stock options and RSUs exercisable or settleable for Class B common stock were outstanding in the aggregate under the Company’s 2006 Stock Plan (2006 Plan) and 2015 Equity Incentive Plan (2015 Plan), which plans were terminated in May 2015 and April 2018, respectively. The 2006 Plan and 2015 Plan continue to govern outstanding equity awards granted thereunder. Stock Options The following table summarizes stock option activity and related information (in thousands except exercise price and contractual term): Shares Subject To Outstanding Stock Options Weighted Average Exercise Price Average Remaining Contractual Term (Years) Aggregate Intrinsic Value Balance as of January 31, 2018 15,401 $ 3.56 7.91 $ 83,322 Granted 3,617 8.16 Exercised (2,246 ) 2.96 Forfeited (323 ) 5.23 Balance as of July 31, 2018 16,449 4.62 7.99 $ 327,449 Exercisable as of July 31, 2018 15,747 4.53 7.94 314,980 Vested and expected to vest as of July 31, 2018 14,453 4.48 7.88 $ 289,845 The weighted average grant date fair value per share of options granted during the three months ended July 31, 2018 was $6.85 , and was $6.76 and $1.47 for the six months ended July 31, 2018 and 2017 , respectively. The aggregate intrinsic value of options exercised during the three months ended July 31, 2018 was $5.9 million , and was $17.9 million and $1.8 million for the six months ended July 31, 2018 and 2017 , respectively. As of July 31, 2018 , there was $27.1 million of unrecognized compensation cost related to unvested stock options, which is expected to be recognized over the next 3.1 years . The Company used the Black-Scholes option-pricing model to estimate the fair value of its stock options granted with the following assumptions: Three Months Ended Six Months Ended 2018 2017 2018 2017 Fair value of common stock $19.63 $5.42 $12.28 - $19.63 $3.28 - $5.42 Expected volatility 29.9% 42.3% 29.9% - 40.9% 40.0% - 42.6% Expected term (years) 5.98 - 6.05 5.99 5.06 - 6.44 5.14 - 6.99 Risk-free interest rate 2.87% 1.95% 2.62% - 2.87% 1.89% - 2.26% Expected dividend yield — — — — Options Subject to Early Exercise At the discretion of the board of directors, certain options may be exercisable immediately at the date of grant but are subject to a repurchase right, under which the Company may buy back any unvested shares at the lower of their original exercise price or then current fair market value in the event of an employee’s termination prior to vesting. The consideration received for an exercise of an unvested option is considered to be a deposit of the exercise price and the related dollar amount is recorded as a liability. The liabilities are reclassified into equity as the awards vest. As of July 31, 2018 and January 31, 2018 , the Company had $1.4 million and $0.7 million , respectively, recorded in accrued expenses and other current liabilities, and other long-term liabilities, related to early exercises of options to acquire 0.3 million and 0.2 million shares of common stock, respectively. RSU and Restricted Stock Award Activity The following table summarizes RSU and restricted stock award activity and related information for the six months ended July 31, 2018 (in thousands except grant date fair value): Number of RSU and Restricted Shares Outstanding Weighted-Average Grant Date Fair Value Balance as of January 31, 2018 3,037 $ 5.37 Granted 234 20.18 Vested (737 ) 5.49 Forfeited (31 ) 6.30 Balance as of July 31, 2018 2,503 $ 6.71 As of July 31, 2018 , there was $12.7 million of unrecognized compensation cost related to unvested RSUs and restricted stock awards, which is expected to be recognized over the next 2.4 years . 2018 Employee Stock Purchase Plan In March 2018, the Company adopted the 2018 Employee Stock Purchase Plan (ESPP), which became effective on the date of the Prospectus. The ESPP initially reserved and authorized the issuance of up to a total of 2.4 million shares of Class A common stock to participating employees. The initial offering period began April 11, 2018 and will end on June 14, 2020 with purchase dates of December 14, 2018, June 14, 2019, December 14, 2019 and June 14, 2020. Except for the initial offering period, the ESPP provides for 24-month offering periods beginning June 15 and December 15 of each year, and each offering period will consist of four six-month purchase periods. On each purchase date, ESPP participants will purchase shares of the Company’s Class A common stock at a price per share equal to 85% of the lesser of (1) the fair market value of the Class A common stock on the offering date or (2) the fair market value of the Class A common stock on the purchase date. As of July 31, 2018 , there was approximately $5.5 million of unrecognized stock-based compensation expense related to the ESPP that is expected to be recognized over the remaining term of the initial offering period. The Company estimated the fair value of ESPP purchase rights using a Black-Scholes option pricing model with the following assumptions: Three Months Ended Six Months Ended 2018 2017 2018 2017 Fair value of common stock $ 14.00 $ — $ 14.00 $ — Expected volatility 24.6% - 29.9% — 24.6% - 29.9% — Expected term (in years) 0.68 - 2.18 — 0.68 - 2.18 — Risk-free interest rate 2.01% - 2.36% — 2.01% - 2.36% — Expected dividend yield — — — — Stock-Based Compensation Expense Stock-based compensation expense was recorded in the following cost and expense categories in the Company’s unaudited condensed consolidated statements of comprehensive loss (in thousands): Three Months Ended Six Months Ended 2018 2017 2018 2017 Cost of subscription revenue $ 433 $ 163 $ 756 $ 251 Cost of professional services revenue 1,399 356 2,430 496 Research and development 1,416 479 2,464 808 Sales and marketing 1,522 557 3,112 963 General and administrative 890 244 1,501 435 Total stock-based compensation expense $ 5,660 $ 1,799 $ 10,263 $ 2,953</t>
  </si>
  <si>
    <t>Commitments and Contingencies</t>
  </si>
  <si>
    <t>Commitments and Contingencies Disclosure [Abstract]</t>
  </si>
  <si>
    <t>Commitments and Contingencies (a) Leases The Company periodically leases facilities and equipment under noncancelable capital and operating leases. The terms of the lease agreements may provide for rental payments on a graduated basis, and accordingly, the Company recognizes related rent expense on a straight-line basis over the entire lease term, and has accrued for rent expense incurred but not paid. The Company has capital lease agreements with a lender to use data center equipment and related software. The lease agreements provide the Company the ability to finance its equipment purchases over an extended period of time. At the end of the lease terms, the Company is obligated to purchase the equipment. In connection with the equipment financing agreement, the Company had outstanding bank issued irrevocable letters of credit of $4.4 million as of July 31, 2018 , classified as restricted cash on its unaudited condensed consolidated balance sheet. As of July 31, 2018 , the Company had operating leases for its offices in the United States and other locations around the world. The Company also had operating leases for facilities related to its U.S. data centers in Las Vegas, Nevada and Santa Clara, California. The initial lease term for these facilities ranged from three to seven years and includes approximately 176,000 square feet of space. In connection with these leased facilities, the Company had outstanding bank issued irrevocable letters of credit on the leases of $2.3 million as of July 31, 2018 , classified as restricted cash on the Company’s unaudited condensed consolidated balance sheet. Certain facility lease agreements contain allowances, rent holidays, and escalation provisions. For these leases, the Company recognizes the related rental expense on a straight-line basis over the lease period of the facility and records the difference between amounts charged to operations and amounts paid as deferred rent. Deferred rent was $1.7 million and $1.0 million as of July 31, 2018 and January 31, 2018 , respectively, and is included in accrued expenses and other current liabilities and other long-term liabilities in the condensed consolidated balance sheets. Rent expense was $2.7 million and $4.4 million for the three and six months ended July 31, 2018 , respectively, and $1.4 million and $2.7 million for the three and six months ended July 31, 2017 , respectively. As of July 31, 2018 , the future minimum lease payments under capital and operating leases by fiscal year were as follows (in thousands): Capital Leases Operating Leases Remainder of 2019 $ 1,134 $ 3,180 2020 1,114 7,340 2021 578 5,568 2022 363 5,686 2023 — 5,560 Thereafter — 4,362 Total future lease commitments $ 3,189 $ 31,696 (b) Legal Matters The Company may be subject to legal proceedings, as well as demands, claims and threatened litigation that arise in the normal course of its business. Although the results of litigation and claims cannot be predicted with certainty, the Company currently believes that the final outcome of such matters will not have a material adverse effect on the Company’s results of operations or financial condition.</t>
  </si>
  <si>
    <t>Net Loss Per Share Attributable to Common Stockholders</t>
  </si>
  <si>
    <t>Earnings Per Share [Abstract]</t>
  </si>
  <si>
    <t>Net Loss Per Share Attributable to Common Stockholders Basic and diluted net loss per common share is presented in conformity with the two-class method required for participating securities.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into Class A common stock upon sale or transfer, subject to certain limited exceptions. Basic net loss per share attributable to common stockholders is computed using the weighted-average number of common shares outstanding during the period. Diluted net loss per share attributable to common stockholders is computed using the weighted-average number of common shares and, if dilutive, potential common shares outstanding during the period. The dilutive effect of these potential common shares is reflected in diluted earnings per share by application of the treasury stock method. The following table presents the calculation of basic and diluted net loss per share attributable to common stockholders for the periods presented (in thousands, except per share data): Three Months Ended Six Months Ended 2018 2017 2018 2017 Numerator: Net loss $ (19,587 ) $ (14,841 ) $ (39,034 ) $ (22,967 ) Denominator: Weighted-average common shares outstanding, basic and diluted 105,146 26,417 75,529 25,654 Net loss per share attributable to common stockholders, basic and diluted $ (0.19 ) $ (0.56 ) $ (0.52 ) $ (0.90 ) Since the Company was in a loss position for all periods presented, basic net loss per share attributable to common stockholders is the same as diluted net loss per share attributable to common stockholders as the inclusion of all potential common shares outstanding would have been anti-dilutive. Potentially dilutive securities that were not included in the diluted per share calculations because they would be anti-dilutive were as follows (in thousands): As of July 31, 2018 2017 Conversion of convertible preferred stock — 61,984 Issued and outstanding stock options 16,449 13,327 Unvested restricted stock issued and outstanding 1,731 2,133 Unvested RSUs issued and outstanding 772 — Shares committed under ESPP 225 — Total 19,177 77,444</t>
  </si>
  <si>
    <t>Related Party Transactions</t>
  </si>
  <si>
    <t>Related Party Transactions [Abstract]</t>
  </si>
  <si>
    <t>Related Party Transactions Certain members of the Company’s Board of Directors serve or are closely affiliated with people who serve on the board of directors of companies that are customers or vendors of the Company. Certain of the Company’s executive officers also serve on the board of directors of companies that are customers or vendors of the Company. The Company had no related party transactions during the three months ended July 31, 2018 . In November 2017 and April 2018, the Company paid an aggregate $5.6 million of taxes owed in connection with restricted stock granted to two employees in exchange for full-recourse promissory notes, which notes were secured by 4.6 million shares of restricted common stock. The notes accrued interest at rates ranging from 1.85% to 2.72% and become payable in full upon the earlier of: (i) a change in control or (ii) January 12, 2019. Consistent with ASC 505-10-45, the notes receivable balance is presented as a deduction from stockholders’ equity. In August 2018, the notes were fully repaid.</t>
  </si>
  <si>
    <t>Summary of Significant Accounting Policies and Recent Accounting Pronouncements (Policies)</t>
  </si>
  <si>
    <t>Basis of Presentation and Principles of Consolidation</t>
  </si>
  <si>
    <t>Basis of Presentation and Principles of Consolidation The accompanying unaudited condensed consolidated financial statements, which include the accounts of the Company and its wholly owned subsidiaries, have been prepared in conformity with accounting principles generally accepted in the United States (U.S. GAAP) and applicable rules and regulations of the Securities and Exchange Commission (SEC) regarding interim financial reporting. All intercompany balances and transactions have been eliminated in consolidation. The unaudited condensed consolidated balance sheet as of January 31, 2018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 statements of comprehensive loss and cash flows for the interim periods, but are not necessarily indicative of the results of operations to be anticipated for the full fiscal year ending January 31, 2019 or any future period. The unaudited condensed consolidated financial statements should be read in conjunction with the audited consolidated financial statements and notes included in the Company’s final prospectus dated April 11, 2018 (Prospectus) filed with the SEC pursuant to Rule 424(b) under the Securities Act of 1933, as amended.</t>
  </si>
  <si>
    <t>Use of Estimates</t>
  </si>
  <si>
    <t>Use of Estimates The preparation of consolidated financial statements in conformity with generally accepted accounting principles requires management to make certain estimates and assumptions. These estimates and assumptions affect the reported amounts of assets and liabilities at the date of the consolidated financial statements, as well as reported amounts of revenue and expenses during the reporting period. Actual results could differ materially from those estimates. The Company’s most significant estimates and assumptions are related to revenue recognition with respect to the determination of the relative selling prices for the Company’s services; determination of the fair value of the Company’s common stock for valuation of the Company’s stock-based awards issued prior to the completion of the IPO; valuation of the Company’s stock-based awards; estimates of allowance for doubtful accounts; estimates of the fair value of goodwill, intangible assets and other long-lived assets; and the valuation of deferred income tax assets and contingencies. The Company bases its estimates on historical experience and on various other assumptions that are believed to be reasonable under the circumstances. Accordingly, actual results may differ materially from these estimates under different assumptions or conditions.</t>
  </si>
  <si>
    <t>Stock-Based Compensation</t>
  </si>
  <si>
    <t>Stock-Based Compensation All stock-based compensation to employees, including the purchase rights issued under the Company’s 2018 Employee Stock Purchase Plan (ESPP), is based on the fair value of the awards on the date of grant. This fair value is recognized as an expense following the straight-line attribution method over the requisite service period of the entire award for stock options, restricted stock units (RSUs) and restricted stock; and over the offering period for the purchase rights issued under the ESPP. The Company uses the Black-Scholes option pricing model to measure the fair value of its stock options and the purchase rights issued under the ESPP. The fair value of the RSUs and restricted stock is determined using the fair value of the Company’s Class A common stock on the date of grant. Prior to the IPO, the fair value of the Company’s common stock was determined by the estimated fair value of the Company’s common stock at the time of grant. After the IPO, the Company uses the closing price of its Class A common stock on the date of grant for the fair value. Stock-based compensation expense is recorded net of estimated forfeitures in the Company’s unaudited condensed consolidated statements of comprehensive loss.</t>
  </si>
  <si>
    <t>Recent Accounting Pronouncements</t>
  </si>
  <si>
    <t>Recent Accounting Pronouncements—Not Yet Adopted The Jumpstart Our Business Startups Act (JOBS Act) allows the Company, as an “emerging growth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May 2014, the Financial Accounting Standards Board (FASB) issued ASU No. 2014-09, Revenue from Contracts with Customers (Topic 606) (ASU 2014-09) and has modified the standard thereafter. These standards replace existing revenue recognition rules with a comprehensive revenue measurement and recognition standard and expanded disclosure requirements. ASU 2014-09, as amended, became effective for public companies for the fiscal year beginning after December 15, 2017 and interim periods within that year. Private companies have an additional year to adopt the standard. The two permitted transition methods under the new standard are the full retrospective method, under which ASU 2014-09 would be applied to each prior reporting period presented and the cumulative effect of applying the standard would be recognized at the earliest period shown, or the modified retrospective method, under which the cumulative effect of applying ASU 2014-09 would be recognized at the date of initial application. The Company plans to adopt the new revenue standard when it becomes effective for the Company for the fiscal year ending January 31, 2020 (i.e., effective February 1, 2019). The Company is currently in the process of determining what method of adoption it plans to use. The Company is currently assessing the effect the guidance will have on its condensed consolidated financial statements. The adoption also affects the deferral of incremental commission costs of obtaining subscription contracts, which previously were expensed as incurred. Under the new standard, the Company will defer all incremental commission costs to obtain the contract and amortize them over the expected period of benefit. The Company is currently assessing the expected period of benefit. In addition, the new standard will expand the disclosures to be made in the Company’s consolidated financial statements, including disaggregation of revenue, information on contract balances, deferred contract acquisition costs, performance obligations, and remaining performance obligations. In January 2016, the FASB issued ASU No. 2016-01 (Subtopic 825-10), Financial Instruments—Overall: Recognition and Measurement of Financial Assets and Financial Liabilities (ASU 2016-01),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2016-01 is effective for fiscal years beginning after December 15, 2018, and interim periods in fiscal years beginning after December 15, 2019. Early adoption is permitted. The Company has not yet adopted ASU 2016-01 and is currently evaluating the impact of adoption on its condensed consolidated financial statements. In February 2016, the FASB issued ASU No. 2016-02 (Topic 842)— Leases (ASU 2016-02), which supersedes the guidance in topic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is effective for fiscal years beginning after December 15, 2019 and interim periods within fiscal years beginning after December 15, 2020. Early adoption is permitted. The Company has not yet adopted ASU 2016-02 and is currently evaluating the impact of the adoption of this standard on its condensed consolidated financial statements.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loss) are adjusted, certain tax effects become stranded in accumulated other comprehensive income. The amendments in ASU 2018-02 allow a reclassification from accumulated other comprehensive income (loss) to retained earnings (accumulated deficit) for stranded income tax effects resulting from the Tax Cuts and Jobs Act (the Tax Act). The amendments in this ASU also require certain disclosures about stranded income tax effects. The guidance is effective for fiscal years beginning after December 15, 2018, and interim periods within those fiscal years. Early adoption in any period is permitted. The Company’s provisional adjustments recorded in the fiscal year ended January 31, 2018 to account for the impact of the Tax Act did not result in stranded tax effects. The Company has not yet adopted ASU 2018-02 and does not expect the adoption to have a significant impact on its condensed consolidated financial statements. In June 2018, the FASB issued ASU No. 2018-07, Compensation—Stock Compensation (Topic 718) Improvements to Nonemployee Share-Based Payment Accounting (ASU 2018-07). The guidance expands the scope of the topic to include share-based payments granted to non-employees in exchange for goods or services. Upon adoption, the fair value of awards granted to non-employees will be determined as of the grant date, which will be recognized over the service period. Previous guidance required the awards to be remeasured at fair value periodically when determining the related expense. ASU 2018-07 is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has not yet adopted ASU 2018-07 and does not expect the adoption to have a significant impact on its condensed consolidated financial statements. Recent Accounting Pronouncements—Adopted The Company adopted ASU No. 2016-09 (Topic 718), Improvements to Employee Share-Based Payments Accounting (ASU 2016-09), effective February 1, 2018. The Company elected to continue to estimate its forfeiture rate. The adoption of this standard did not have an effect on the statement of cash flows. In November 2016, the FASB issued ASU No. 2016-18 (Topic 230), Statement of Cash Flows, Restricted Cash (ASU 2016-18), which amends the guidance in ASC 230 Statement of Cash Flows and requires that entities show the changes in total of cash, cash equivalents, restricted cash, and restricted cash equivalents in their statement of cash flows. As a result, entities will no longer present transfers between cash and cash equivalents and restricted cash and restricted cash equivalents in the statement of cash flows. ASU 2016-18 is effective for fiscal years beginning after December 15, 2017, and interim periods within those years, and is applied retrospectively when adopted. Early adoption is permitted. On February 1, 2018, the Company adopted ASU 2016-18 and is now presenting its cash and cash equivalents and restricted cash together in its condensed consolidated statements of cash flows. In January 2017, the FASB issued ASU No. 2017-01, Business Combinations (Topic 805) Clarifying the Definition of a Business (ASU 2017-01),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and interim periods beginning after December 15, 2017, and early adoption is permitted under certain circumstances. On February 1, 2018, the Company adopted ASU 2017-01 and the adoption did not have an impact on its condensed consolidated financial statements as no business combinations have occurred since adoption. In January 2017, the FASB issued ASU No. 2017-04, Simplifying the Test for Goodwill Impairment (ASU 2017-04),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and will be applied prospectively. On February 1, 2018, the Company adopted ASU 2017-04 and the adoption did not have a significant impact on its condensed consolidated financial statements. In May 2017, the FASB issued ASU No. 2017-09, Compensation-Stock Compensation (Topic 718) Scope of Modification Accounting (ASU 2017-09), which clarifies which changes to the terms or conditions of a share-based payment award are subject to the guidance on modification accounting. Entities would apply the modification accounting guidance unless the value, vesting requirements, and classification of a share-based payment award are the same immediately before and after a change to the terms or conditions of the award. This guidance is effective for annual and interim periods beginning after December 15, 2017 and would be applied prospectively to awards modified on or after the effective date. Early adoption is permitted. On February 1, 2018, the Company adopted ASU 2017-09 and the adoption did not have a significant impact on its condensed consolidated financial statements.</t>
  </si>
  <si>
    <t>Prepaid Expenses and Other Current Assets (Tables)</t>
  </si>
  <si>
    <t>Schedule of Prepaid Expenses and Other Current Assets</t>
  </si>
  <si>
    <t>Prepaid expenses and other current assets consisted of the following (in thousands): July 31, January 31, Prepaid software subscriptions $ 3,458 $ 3,239 Prepaid insurance 1,502 445 Prepaid hosting costs 1,151 486 Prepaid rent 876 657 Taxes 542 533 Short-term deposits 380 480 Prepaid employee-related costs 158 132 Capitalized offering costs — 2,460 Other 726 870 Total $ 8,793 $ 9,302</t>
  </si>
  <si>
    <t>Property and Equipment, Net (Tables)</t>
  </si>
  <si>
    <t>Schedule of Property and Equipment, Net</t>
  </si>
  <si>
    <t>Property and equipment consisted of the following (in thousands): July 31, January 31, Servers $ 14,413 $ 11,283 Computer equipment 9,164 6,885 Software 8,521 7,148 Leasehold improvements 4,066 1,968 Furniture and fixtures 2,539 1,446 Vehicles 23 25 38,726 28,755 Less accumulated depreciation and amortization (21,802 ) (18,551 ) Total $ 16,924 $ 10,204</t>
  </si>
  <si>
    <t>Purchased Intangible Assets (Tables)</t>
  </si>
  <si>
    <t>Summary of Purchased Intangible Assets</t>
  </si>
  <si>
    <t>The following table summarizes the purchased intangible asset balances (in thousands): As of July 31, 2018 Gross Carrying Amount Accumulated Amortization Net Carrying Amount Developed technology $ 7,697 $ (3,475 ) $ 4,222 Customer relationships 5,933 (865 ) 5,068 Trade names 909 (151 ) 758 Total $ 14,539 $ (4,491 ) $ 10,048 As of January 31, 2018 Gross Carrying Amount Accumulated Amortization Net Carrying Amount Developed technology $ 7,697 $ (2,666 ) $ 5,031 Customer relationships 5,933 (494 ) 5,439 Trade names 909 (87 ) 822 Total $ 14,539 $ (3,247 ) $ 11,292</t>
  </si>
  <si>
    <t>Accrued Expenses and Other Current Liabilities (Tables)</t>
  </si>
  <si>
    <t>Summary of Accrued Expenses and Other Current Liabilities</t>
  </si>
  <si>
    <t>Accrued expenses and other current liabilities consisted of the following (in thousands): July 31, January 31, Accrued goods and services taxes $ 3,172 $ 2,488 Accrued outside services and consulting 2,542 2,006 Employee early exercised stock options 1,130 556 Accrued property and equipment purchases 980 — Accrued sales and use tax liability 465 431 Deferred rent, current 922 604 Accrued legal fees 254 828 Accrued IPO-related costs 232 1,120 Accrued foreign income taxes 217 221 Accrued acquisition-related payments — 12,558 Other accrued expenses 4,763 3,684 Total $ 14,677 $ 24,496</t>
  </si>
  <si>
    <t>Other Long-Term Liabilities (Tables)</t>
  </si>
  <si>
    <t>Summary of Other Long-Term Liabilities</t>
  </si>
  <si>
    <t>Other long-term liabilities consisted of the following (in thousands): July 31, January 31, Deferred rent, net of current portion $ 741 $ 356 Long-term income taxes payable 436 472 Early exercised common stock options 304 139 Other 375 201 Total $ 1,856 $ 1,168</t>
  </si>
  <si>
    <t>Employee Stock Plans (Tables)</t>
  </si>
  <si>
    <t>Schedule of Stock Option Activity</t>
  </si>
  <si>
    <t>The following table summarizes stock option activity and related information (in thousands except exercise price and contractual term): Shares Subject To Outstanding Stock Options Weighted Average Exercise Price Average Remaining Contractual Term (Years) Aggregate Intrinsic Value Balance as of January 31, 2018 15,401 $ 3.56 7.91 $ 83,322 Granted 3,617 8.16 Exercised (2,246 ) 2.96 Forfeited (323 ) 5.23 Balance as of July 31, 2018 16,449 4.62 7.99 $ 327,449 Exercisable as of July 31, 2018 15,747 4.53 7.94 314,980 Vested and expected to vest as of July 31, 2018 14,453 4.48 7.88 $ 289,845</t>
  </si>
  <si>
    <t>Schedule of Valuation Assumptions for Estimated Fair Value of Stock Options</t>
  </si>
  <si>
    <t>The Company used the Black-Scholes option-pricing model to estimate the fair value of its stock options granted with the following assumptions: Three Months Ended Six Months Ended 2018 2017 2018 2017 Fair value of common stock $19.63 $5.42 $12.28 - $19.63 $3.28 - $5.42 Expected volatility 29.9% 42.3% 29.9% - 40.9% 40.0% - 42.6% Expected term (years) 5.98 - 6.05 5.99 5.06 - 6.44 5.14 - 6.99 Risk-free interest rate 2.87% 1.95% 2.62% - 2.87% 1.89% - 2.26% Expected dividend yield — — — —</t>
  </si>
  <si>
    <t>Schedule of RSU and Restricted Stock Award Activity</t>
  </si>
  <si>
    <t>The following table summarizes RSU and restricted stock award activity and related information for the six months ended July 31, 2018 (in thousands except grant date fair value): Number of RSU and Restricted Shares Outstanding Weighted-Average Grant Date Fair Value Balance as of January 31, 2018 3,037 $ 5.37 Granted 234 20.18 Vested (737 ) 5.49 Forfeited (31 ) 6.30 Balance as of July 31, 2018 2,503 $ 6.71</t>
  </si>
  <si>
    <t>Schedule of Valuation Assumptions for Estimated Fair Value of Employee Stock Purchase Plan</t>
  </si>
  <si>
    <t>The Company estimated the fair value of ESPP purchase rights using a Black-Scholes option pricing model with the following assumptions: Three Months Ended Six Months Ended 2018 2017 2018 2017 Fair value of common stock $ 14.00 $ — $ 14.00 $ — Expected volatility 24.6% - 29.9% — 24.6% - 29.9% — Expected term (in years) 0.68 - 2.18 — 0.68 - 2.18 — Risk-free interest rate 2.01% - 2.36% — 2.01% - 2.36% — Expected dividend yield — — — —</t>
  </si>
  <si>
    <t>Schedule of Stock-based Compensation Expense</t>
  </si>
  <si>
    <t>Stock-based compensation expense was recorded in the following cost and expense categories in the Company’s unaudited condensed consolidated statements of comprehensive loss (in thousands): Three Months Ended Six Months Ended 2018 2017 2018 2017 Cost of subscription revenue $ 433 $ 163 $ 756 $ 251 Cost of professional services revenue 1,399 356 2,430 496 Research and development 1,416 479 2,464 808 Sales and marketing 1,522 557 3,112 963 General and administrative 890 244 1,501 435 Total stock-based compensation expense $ 5,660 $ 1,799 $ 10,263 $ 2,953</t>
  </si>
  <si>
    <t>Commitments and Contingencies (Tables)</t>
  </si>
  <si>
    <t>Schedule of Future Minimum Lease Payments Under Operating Leases</t>
  </si>
  <si>
    <t>As of July 31, 2018 , the future minimum lease payments under capital and operating leases by fiscal year were as follows (in thousands): Capital Leases Operating Leases Remainder of 2019 $ 1,134 $ 3,180 2020 1,114 7,340 2021 578 5,568 2022 363 5,686 2023 — 5,560 Thereafter — 4,362 Total future lease commitments $ 3,189 $ 31,696</t>
  </si>
  <si>
    <t>Schedule of Future Minimum Lease Payments Under Capital Leases</t>
  </si>
  <si>
    <t>Net Loss Per Share Attributable to Common Stockholders (Tables)</t>
  </si>
  <si>
    <t>Summary of Basic and Diluted Net Loss Per Share</t>
  </si>
  <si>
    <t>The following table presents the calculation of basic and diluted net loss per share attributable to common stockholders for the periods presented (in thousands, except per share data): Three Months Ended Six Months Ended 2018 2017 2018 2017 Numerator: Net loss $ (19,587 ) $ (14,841 ) $ (39,034 ) $ (22,967 ) Denominator: Weighted-average common shares outstanding, basic and diluted 105,146 26,417 75,529 25,654 Net loss per share attributable to common stockholders, basic and diluted $ (0.19 ) $ (0.56 ) $ (0.52 ) $ (0.90 )</t>
  </si>
  <si>
    <t>Schedule of Potential Dilutive Securities Not Included in the Diluted Per Share Calculations</t>
  </si>
  <si>
    <t>Potentially dilutive securities that were not included in the diluted per share calculations because they would be anti-dilutive were as follows (in thousands): As of July 31, 2018 2017 Conversion of convertible preferred stock — 61,984 Issued and outstanding stock options 16,449 13,327 Unvested restricted stock issued and outstanding 1,731 2,133 Unvested RSUs issued and outstanding 772 — Shares committed under ESPP 225 — Total 19,177 77,444</t>
  </si>
  <si>
    <t>Overview and Basis of Presentation - Narrative (Details) - USD ($) $ / shares in Units, $ in Thousands</t>
  </si>
  <si>
    <t>1 Months Ended</t>
  </si>
  <si>
    <t>Apr. 30, 2018</t>
  </si>
  <si>
    <t>Class of Stock [Line Items]</t>
  </si>
  <si>
    <t>Public offering price (in dollars per share)</t>
  </si>
  <si>
    <t>Aggregate proceeds received, net</t>
  </si>
  <si>
    <t>Common stock outstanding (in shares)</t>
  </si>
  <si>
    <t>Shares of common stock issued upon conversion of convertible preferred stock</t>
  </si>
  <si>
    <t>Number of common shares issued for each share of convertible preferred stock</t>
  </si>
  <si>
    <t>IPO</t>
  </si>
  <si>
    <t>Shares issued and sold (in shares)</t>
  </si>
  <si>
    <t>Over-Allotment Option</t>
  </si>
  <si>
    <t>Prepaid Expenses and Other Current Assets - Schedule of Prepaid Expenses and Other Current Assets (Details) - USD ($) $ in Thousands</t>
  </si>
  <si>
    <t>Prepaid software subscriptions</t>
  </si>
  <si>
    <t>Prepaid insurance</t>
  </si>
  <si>
    <t>Prepaid hosting costs</t>
  </si>
  <si>
    <t>Prepaid rent</t>
  </si>
  <si>
    <t>Taxes</t>
  </si>
  <si>
    <t>Short-term deposits</t>
  </si>
  <si>
    <t>Prepaid employee-related costs</t>
  </si>
  <si>
    <t>Capitalized offering costs</t>
  </si>
  <si>
    <t>Other</t>
  </si>
  <si>
    <t>Total</t>
  </si>
  <si>
    <t>Fair Value Measurements - Narrative (Details) - USD ($) $ in Millions</t>
  </si>
  <si>
    <t>Fair Value Level 1 Inputs | Money Market Funds</t>
  </si>
  <si>
    <t>Fair Value Inputs, Assets, Quantitative Information [Line Items]</t>
  </si>
  <si>
    <t>Cash equivalents and restricted cash</t>
  </si>
  <si>
    <t>Property and Equipment, Net - Schedule of Property and Equipment, Net (Details) - USD ($) $ in Thousands</t>
  </si>
  <si>
    <t>Property, Plant and Equipment [Line Items]</t>
  </si>
  <si>
    <t>Property and equipment, gross</t>
  </si>
  <si>
    <t>Less accumulated depreciation and amortization</t>
  </si>
  <si>
    <t>Servers</t>
  </si>
  <si>
    <t>Computer equipment</t>
  </si>
  <si>
    <t>Software</t>
  </si>
  <si>
    <t>Leasehold improvements</t>
  </si>
  <si>
    <t>Furniture and fixtures</t>
  </si>
  <si>
    <t>Vehicles</t>
  </si>
  <si>
    <t>Property and Equipment, Net - Narrative (Details) - USD ($) $ in Millions</t>
  </si>
  <si>
    <t>Depreciation and amortization expense</t>
  </si>
  <si>
    <t>Internal-use software</t>
  </si>
  <si>
    <t>Capitalized internal-use software costs</t>
  </si>
  <si>
    <t>Internal-use software amortization</t>
  </si>
  <si>
    <t>Purchased Intangible Assets - Summary of Purchased Intangible Assets (Details) - USD ($) $ in Thousands</t>
  </si>
  <si>
    <t>Finite-Lived Intangible Assets [Line Items]</t>
  </si>
  <si>
    <t>Gross Carrying Amount</t>
  </si>
  <si>
    <t>Accumulated Amortization</t>
  </si>
  <si>
    <t>Net Carrying Amount</t>
  </si>
  <si>
    <t>Developed technology</t>
  </si>
  <si>
    <t>Customer relationships</t>
  </si>
  <si>
    <t>Trade names</t>
  </si>
  <si>
    <t>Purchased Intangible Assets - Narrative (Details) - USD ($) $ in Millions</t>
  </si>
  <si>
    <t>Amortization expense related to purchased intangible assets</t>
  </si>
  <si>
    <t>Accrued Expenses and Other Current Liabilities - Summary of Accrued Expenses and Other Current Liabilities (Details) - USD ($) $ in Thousands</t>
  </si>
  <si>
    <t>Accrued goods and services taxes</t>
  </si>
  <si>
    <t>Accrued outside services and consulting</t>
  </si>
  <si>
    <t>Employee early exercised stock options</t>
  </si>
  <si>
    <t>Accrued property and equipment purchases</t>
  </si>
  <si>
    <t>Accrued sales and use tax liability</t>
  </si>
  <si>
    <t>Deferred rent, current</t>
  </si>
  <si>
    <t>Accrued legal fees</t>
  </si>
  <si>
    <t>Accrued IPO-related costs</t>
  </si>
  <si>
    <t>Accrued foreign income taxes</t>
  </si>
  <si>
    <t>Other accrued expenses</t>
  </si>
  <si>
    <t>Other Long-Term Liabilities - Summary of Other Long-Term Liabilities (Details) - USD ($) $ in Thousands</t>
  </si>
  <si>
    <t>Deferred rent, net of current portion</t>
  </si>
  <si>
    <t>Long-term income taxes payable</t>
  </si>
  <si>
    <t>Early exercised common stock options</t>
  </si>
  <si>
    <t>Debt - Narrative (Details) - Silicon Valley Bank Debt Agreement</t>
  </si>
  <si>
    <t>Jun. 30, 2017USD ($)</t>
  </si>
  <si>
    <t>Jul. 31, 2018USD ($)payment</t>
  </si>
  <si>
    <t>Jun. 14, 2017USD ($)</t>
  </si>
  <si>
    <t>Revolving Loan</t>
  </si>
  <si>
    <t>Line of Credit Facility [Line Items]</t>
  </si>
  <si>
    <t>Line of credit maximum borrowing capacity</t>
  </si>
  <si>
    <t>Line of credit facility term from effective date of agreement</t>
  </si>
  <si>
    <t>24 months</t>
  </si>
  <si>
    <t>Line of credit facility expiration date</t>
  </si>
  <si>
    <t>Jun. 14,
		2019</t>
  </si>
  <si>
    <t>Annual fee on loan</t>
  </si>
  <si>
    <t>Term Loan</t>
  </si>
  <si>
    <t>Amount withdrawn from line of credit</t>
  </si>
  <si>
    <t>Line of credit remaining borrowing capacity</t>
  </si>
  <si>
    <t>Effective interest rate (percent)</t>
  </si>
  <si>
    <t>6.00%</t>
  </si>
  <si>
    <t>Number of installments in line of credit facility | payment</t>
  </si>
  <si>
    <t>Frequency of periodic payment</t>
  </si>
  <si>
    <t>Monthly</t>
  </si>
  <si>
    <t>Prepayment or termination fee (percent)</t>
  </si>
  <si>
    <t>1.50%</t>
  </si>
  <si>
    <t>Amount drawn under credit facility</t>
  </si>
  <si>
    <t>Maximum</t>
  </si>
  <si>
    <t>Adjusted quick ratio for debt agreement covenant</t>
  </si>
  <si>
    <t>110.00%</t>
  </si>
  <si>
    <t>WSJ Prime Rate | Term Loan</t>
  </si>
  <si>
    <t>Variable interest rate basis</t>
  </si>
  <si>
    <t>WSJ Prime rate plus 1.00%</t>
  </si>
  <si>
    <t>Variable interest rate (percent)</t>
  </si>
  <si>
    <t>1.00%</t>
  </si>
  <si>
    <t>Income Taxes - Narrative (Details) - USD ($) $ in Thousands</t>
  </si>
  <si>
    <t>2 Months Ended</t>
  </si>
  <si>
    <t>Effective tax rates</t>
  </si>
  <si>
    <t>(1.00%)</t>
  </si>
  <si>
    <t>(1.60%)</t>
  </si>
  <si>
    <t>Provisional adjustment to deferred tax assets related to Tax Cuts and Jobs Act</t>
  </si>
  <si>
    <t>Stockholders' Equity - Narrative (Details) - $ / shares</t>
  </si>
  <si>
    <t>Preferred stock issued (in shares)</t>
  </si>
  <si>
    <t>Preferred stock outstanding (in shares)</t>
  </si>
  <si>
    <t>Common stock authorized (in shares)</t>
  </si>
  <si>
    <t>Common stock par value (in dollars per share)</t>
  </si>
  <si>
    <t>Common stock issued (in shares)</t>
  </si>
  <si>
    <t>Common stock voting rights</t>
  </si>
  <si>
    <t>one vote per share</t>
  </si>
  <si>
    <t>ten votes per share</t>
  </si>
  <si>
    <t>Employee Stock Plans - Narrative (Details) - USD ($) $ / shares in Units, $ in Thousands</t>
  </si>
  <si>
    <t>Share-based Compensation Arrangement by Share-based Payment Award [Line Items]</t>
  </si>
  <si>
    <t>Weighted average grant date fair value of options granted (in dollars per share)</t>
  </si>
  <si>
    <t>Aggregate intrinsic value of options exercised</t>
  </si>
  <si>
    <t>Exercise of stock options, value</t>
  </si>
  <si>
    <t>Exercise of stock options (in shares)</t>
  </si>
  <si>
    <t>2018 Employee Stock Purchase Plan</t>
  </si>
  <si>
    <t>Purchase price, percentage of fair market value</t>
  </si>
  <si>
    <t>85.00%</t>
  </si>
  <si>
    <t>Unrecognized stock-based compensation expense related to ESPP</t>
  </si>
  <si>
    <t>Class A common stock | 2018 Equity Incentive Plan</t>
  </si>
  <si>
    <t>Common stock reserved and available for issuance (in shares)</t>
  </si>
  <si>
    <t>Class A common stock | 2018 Employee Stock Purchase Plan</t>
  </si>
  <si>
    <t>Stock Options and RSUs | 2006 Stock Plan and 2015 Equity Incentive Plan</t>
  </si>
  <si>
    <t>Aggregate equity awards outstanding (in shares)</t>
  </si>
  <si>
    <t>Stock Options</t>
  </si>
  <si>
    <t>Unrecognized compensation cost</t>
  </si>
  <si>
    <t>Unrecognized compensation cost, recognition period</t>
  </si>
  <si>
    <t>3 years 1 month 6 days</t>
  </si>
  <si>
    <t>Stock Options Subject to Early Exercise | Accrued Expenses and Other Current Liabilities</t>
  </si>
  <si>
    <t>Stock Options Subject to Early Exercise | Other Long-term Liabilities</t>
  </si>
  <si>
    <t>Restricted Stock</t>
  </si>
  <si>
    <t>Restricted stock granted (in shares)</t>
  </si>
  <si>
    <t>RSUs and Restricted Shares</t>
  </si>
  <si>
    <t>2 years 4 months 23 days</t>
  </si>
  <si>
    <t>Employee Stock Plans - Schedule of Stock Option Activity (Details) - USD ($) $ / shares in Units, shares in Thousands, $ in Thousands</t>
  </si>
  <si>
    <t>12 Months Ended</t>
  </si>
  <si>
    <t>Shares Subject To Outstanding Stock Options</t>
  </si>
  <si>
    <t>Outstanding, beginning balance (in shares)</t>
  </si>
  <si>
    <t>Granted (in shares)</t>
  </si>
  <si>
    <t>Exercised (in shares)</t>
  </si>
  <si>
    <t>Forfeited (in shares)</t>
  </si>
  <si>
    <t>Outstanding, ending balance (in shares)</t>
  </si>
  <si>
    <t>Exercisable (in shares)</t>
  </si>
  <si>
    <t>Vested and expected to vest (in shares)</t>
  </si>
  <si>
    <t>Weighted Average Exercise Price</t>
  </si>
  <si>
    <t>Weighted average exercise price, beginning balance (in dollars per share)</t>
  </si>
  <si>
    <t>Granted (in dollars per share)</t>
  </si>
  <si>
    <t>Exercised (in dollars per share)</t>
  </si>
  <si>
    <t>Forfeited (in dollars per share)</t>
  </si>
  <si>
    <t>Weighted average exercise price, ending balance (in dollars per share)</t>
  </si>
  <si>
    <t>Exercisable (in dollars per share)</t>
  </si>
  <si>
    <t>Vested and expected to vest (in dollars per share)</t>
  </si>
  <si>
    <t>Average Remaining Contractual Term (Years)</t>
  </si>
  <si>
    <t>Average Remaining Contractual Term (Years), Outstanding</t>
  </si>
  <si>
    <t>7 years 11 months 26 days</t>
  </si>
  <si>
    <t>7 years 10 months 28 days</t>
  </si>
  <si>
    <t>Average Remaining Contractual Term (Years), Exercisable</t>
  </si>
  <si>
    <t>7 years 11 months 8 days</t>
  </si>
  <si>
    <t>Average Remaining Contractual Term (Years), Vested and expected to vest</t>
  </si>
  <si>
    <t>7 years 10 months 17 days</t>
  </si>
  <si>
    <t>Aggregate Intrinsic Value</t>
  </si>
  <si>
    <t>Aggregate Intrinsic Value, beginning balance</t>
  </si>
  <si>
    <t>Aggregate Intrinsic Value, exercised</t>
  </si>
  <si>
    <t>Aggregate Intrinsic Value, ending balance</t>
  </si>
  <si>
    <t>Aggregate Intrinsic Value, exercisable</t>
  </si>
  <si>
    <t>Aggregate Intrinsic Value, vested and expected to vest</t>
  </si>
  <si>
    <t>Employee Stock Plans - Valuation Assumptions for Estimated Fair Value of Stock Options (Details) - $ / shares</t>
  </si>
  <si>
    <t>Fair value of common stock (in dollars per share)</t>
  </si>
  <si>
    <t>Expected volatility</t>
  </si>
  <si>
    <t>29.90%</t>
  </si>
  <si>
    <t>42.30%</t>
  </si>
  <si>
    <t>Expected volatility, minimum</t>
  </si>
  <si>
    <t>40.00%</t>
  </si>
  <si>
    <t>Expected volatility, maximum</t>
  </si>
  <si>
    <t>40.90%</t>
  </si>
  <si>
    <t>42.60%</t>
  </si>
  <si>
    <t>Expected term (years)</t>
  </si>
  <si>
    <t>5 years 11 months 26 days</t>
  </si>
  <si>
    <t>Risk-free interest rate</t>
  </si>
  <si>
    <t>2.87%</t>
  </si>
  <si>
    <t>1.95%</t>
  </si>
  <si>
    <t>Risk-free interest rate, minimum</t>
  </si>
  <si>
    <t>2.62%</t>
  </si>
  <si>
    <t>1.89%</t>
  </si>
  <si>
    <t>Risk-free interest rate, maximum</t>
  </si>
  <si>
    <t>2.26%</t>
  </si>
  <si>
    <t>Expected dividend yield</t>
  </si>
  <si>
    <t>0.00%</t>
  </si>
  <si>
    <t>Stock Options | Minimum</t>
  </si>
  <si>
    <t>5 years 11 months 23 days</t>
  </si>
  <si>
    <t>5 years 22 days</t>
  </si>
  <si>
    <t>5 years 1 month 20 days</t>
  </si>
  <si>
    <t>Stock Options | Maximum</t>
  </si>
  <si>
    <t>6 years 18 days</t>
  </si>
  <si>
    <t>6 years 5 months 9 days</t>
  </si>
  <si>
    <t>6 years 11 months 26 days</t>
  </si>
  <si>
    <t>Employee Stock Plans - Schedule of RSU and Restricted Stock Award Activity (Details) - RSUs and Restricted Shares shares in Thousands</t>
  </si>
  <si>
    <t>Jul. 31, 2018$ / sharesshares</t>
  </si>
  <si>
    <t>Number of RSU and Restricted Shares Outstanding</t>
  </si>
  <si>
    <t>Outstanding, beginning balance (in shares) | shares</t>
  </si>
  <si>
    <t>Granted (in shares) | shares</t>
  </si>
  <si>
    <t>Vested (in shares) | shares</t>
  </si>
  <si>
    <t>Forfeited (in shares) | shares</t>
  </si>
  <si>
    <t>Outstanding, ending balance (in shares) | shares</t>
  </si>
  <si>
    <t>Weighted-Average Grant Date Fair Value</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Employee Stock Plans - Valuation Assumptions for Estimated Fair Value of Employee Stock Purchase Plan (Details) - 2018 Employee Stock Purchase Plan</t>
  </si>
  <si>
    <t>Jul. 31, 2018$ / shares</t>
  </si>
  <si>
    <t>24.60%</t>
  </si>
  <si>
    <t>2.01%</t>
  </si>
  <si>
    <t>2.36%</t>
  </si>
  <si>
    <t>Minimum</t>
  </si>
  <si>
    <t>Expected term (in years)</t>
  </si>
  <si>
    <t>8 months 5 days</t>
  </si>
  <si>
    <t>2 years 2 months 5 days</t>
  </si>
  <si>
    <t>Employee Stock Plans - Schedule of Stock-based Compensation Expense (Details) - USD ($) $ in Thousands</t>
  </si>
  <si>
    <t>Cost of Revenue</t>
  </si>
  <si>
    <t>Stock-based compensation expense</t>
  </si>
  <si>
    <t>Cost of subscription revenue</t>
  </si>
  <si>
    <t>Cost of professional services revenue</t>
  </si>
  <si>
    <t>Commitments and Contingencies - Narrative (Details) ft² in Thousands, $ in Millions</t>
  </si>
  <si>
    <t>Jul. 31, 2018USD ($)ft²</t>
  </si>
  <si>
    <t>Jul. 31, 2017USD ($)</t>
  </si>
  <si>
    <t>Jan. 31, 2018USD ($)</t>
  </si>
  <si>
    <t>Loss Contingencies [Line Items]</t>
  </si>
  <si>
    <t>Deferred rent included in accrued expenses</t>
  </si>
  <si>
    <t>Rent expense</t>
  </si>
  <si>
    <t>Capital Lease Agreements</t>
  </si>
  <si>
    <t>Letters of credit issued</t>
  </si>
  <si>
    <t>Operating Lease Agreements</t>
  </si>
  <si>
    <t>Operating leases, area | ft²</t>
  </si>
  <si>
    <t>Minimum | Operating Lease Agreements</t>
  </si>
  <si>
    <t>Lease term</t>
  </si>
  <si>
    <t>3 years</t>
  </si>
  <si>
    <t>Maximum | Operating Lease Agreements</t>
  </si>
  <si>
    <t>7 years</t>
  </si>
  <si>
    <t>Commitments and Contingencies - Future Minimum Lease Payments (Details) $ in Thousands</t>
  </si>
  <si>
    <t>Jul. 31, 2018USD ($)</t>
  </si>
  <si>
    <t>Capital Leases</t>
  </si>
  <si>
    <t>Remainder of 2019</t>
  </si>
  <si>
    <t>Thereafter</t>
  </si>
  <si>
    <t>Total future lease commitments</t>
  </si>
  <si>
    <t>Operating Leases</t>
  </si>
  <si>
    <t>Net Loss Per Share Attributable to Common Stockholders - Summary of Basic and Diluted Net Loss Per Share Attributable to Common Stockholders (Details) - USD ($) $ / shares in Units, shares in Thousands, $ in Thousands</t>
  </si>
  <si>
    <t>Numerator:</t>
  </si>
  <si>
    <t>Denominator:</t>
  </si>
  <si>
    <t>Weighted-average common shares outstanding, basic and diluted (in shares)</t>
  </si>
  <si>
    <t>Net Loss Per Share Attributable to Common Stockholders - Schedule of Potential Dilutive Securities Not Included in the Diluted Per Share Calculations (Details) - shares shares in Thousands</t>
  </si>
  <si>
    <t>Antidilutive Securities Excluded from Computation of Earnings Per Share [Line Items]</t>
  </si>
  <si>
    <t>Potentially dilutive securities not included in the diluted per share calculation</t>
  </si>
  <si>
    <t>Conversion of convertible preferred stock</t>
  </si>
  <si>
    <t>Issued and outstanding stock options</t>
  </si>
  <si>
    <t>Unvested restricted stock issued and outstanding</t>
  </si>
  <si>
    <t>Unvested RSUs issued and outstanding</t>
  </si>
  <si>
    <t>Shares committed under ESPP</t>
  </si>
  <si>
    <t>Related Party Transactions - Narrative (Details) - Employees shares in Millions, $ in Millions</t>
  </si>
  <si>
    <t>Jul. 31, 2018shares</t>
  </si>
  <si>
    <t>Apr. 30, 2018USD ($)employee</t>
  </si>
  <si>
    <t>Related Party Transaction [Line Items]</t>
  </si>
  <si>
    <t>Payment for taxes owed in connection with restricted stock award | $</t>
  </si>
  <si>
    <t>Number of employees in related party agreement | employee</t>
  </si>
  <si>
    <t>Promissory note receivable | Minimum</t>
  </si>
  <si>
    <t>Promissory notes interest rate (percent)</t>
  </si>
  <si>
    <t>1.85%</t>
  </si>
  <si>
    <t>Promissory note receivable | Maximum</t>
  </si>
  <si>
    <t>2.72%</t>
  </si>
  <si>
    <t>Promissory note receivable | Restricted Stock</t>
  </si>
  <si>
    <t>Shares of restricted common stock that secure promissory notes (in shares)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423774</v>
      </c>
    </row>
    <row r="12" spans="1:3">
      <c r="A12" s="4" t="s">
        <v>19</v>
      </c>
      <c r="B12" s="4" t="s">
        <v>20</v>
      </c>
    </row>
    <row r="13" spans="1:3">
      <c r="A13" s="4" t="s">
        <v>21</v>
      </c>
      <c r="B13" s="4" t="s">
        <v>22</v>
      </c>
    </row>
    <row r="14" spans="1:3">
      <c r="A14" s="4" t="s">
        <v>23</v>
      </c>
    </row>
    <row r="15" spans="1:3">
      <c r="A15" s="3" t="s">
        <v>4</v>
      </c>
    </row>
    <row r="16" spans="1:3">
      <c r="A16" s="4" t="s">
        <v>24</v>
      </c>
      <c r="C16" s="5" t="n">
        <v>61124245</v>
      </c>
    </row>
    <row r="17" spans="1:3">
      <c r="A17" s="4" t="s">
        <v>25</v>
      </c>
    </row>
    <row r="18" spans="1:3">
      <c r="A18" s="3" t="s">
        <v>4</v>
      </c>
    </row>
    <row r="19" spans="1:3">
      <c r="A19" s="4" t="s">
        <v>24</v>
      </c>
      <c r="C19" s="5" t="n">
        <v>465946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9195</v>
      </c>
      <c r="C3" s="7" t="n">
        <v>48208</v>
      </c>
    </row>
    <row r="4" spans="1:3">
      <c r="A4" s="4" t="s">
        <v>30</v>
      </c>
      <c r="B4" s="5" t="n">
        <v>42054</v>
      </c>
      <c r="C4" s="5" t="n">
        <v>49764</v>
      </c>
    </row>
    <row r="5" spans="1:3">
      <c r="A5" s="4" t="s">
        <v>31</v>
      </c>
      <c r="B5" s="5" t="n">
        <v>1770</v>
      </c>
      <c r="C5" s="5" t="n">
        <v>0</v>
      </c>
    </row>
    <row r="6" spans="1:3">
      <c r="A6" s="4" t="s">
        <v>32</v>
      </c>
      <c r="B6" s="5" t="n">
        <v>8793</v>
      </c>
      <c r="C6" s="5" t="n">
        <v>9302</v>
      </c>
    </row>
    <row r="7" spans="1:3">
      <c r="A7" s="4" t="s">
        <v>33</v>
      </c>
      <c r="B7" s="5" t="n">
        <v>231812</v>
      </c>
      <c r="C7" s="5" t="n">
        <v>107274</v>
      </c>
    </row>
    <row r="8" spans="1:3">
      <c r="A8" s="4" t="s">
        <v>34</v>
      </c>
      <c r="B8" s="5" t="n">
        <v>16924</v>
      </c>
      <c r="C8" s="5" t="n">
        <v>10204</v>
      </c>
    </row>
    <row r="9" spans="1:3">
      <c r="A9" s="4" t="s">
        <v>35</v>
      </c>
      <c r="B9" s="5" t="n">
        <v>4884</v>
      </c>
      <c r="C9" s="5" t="n">
        <v>5155</v>
      </c>
    </row>
    <row r="10" spans="1:3">
      <c r="A10" s="4" t="s">
        <v>36</v>
      </c>
      <c r="B10" s="5" t="n">
        <v>10048</v>
      </c>
      <c r="C10" s="5" t="n">
        <v>11292</v>
      </c>
    </row>
    <row r="11" spans="1:3">
      <c r="A11" s="4" t="s">
        <v>37</v>
      </c>
      <c r="B11" s="5" t="n">
        <v>20861</v>
      </c>
      <c r="C11" s="5" t="n">
        <v>20614</v>
      </c>
    </row>
    <row r="12" spans="1:3">
      <c r="A12" s="4" t="s">
        <v>38</v>
      </c>
      <c r="B12" s="5" t="n">
        <v>2708</v>
      </c>
      <c r="C12" s="5" t="n">
        <v>827</v>
      </c>
    </row>
    <row r="13" spans="1:3">
      <c r="A13" s="4" t="s">
        <v>39</v>
      </c>
      <c r="B13" s="5" t="n">
        <v>287237</v>
      </c>
      <c r="C13" s="5" t="n">
        <v>155366</v>
      </c>
    </row>
    <row r="14" spans="1:3">
      <c r="A14" s="3" t="s">
        <v>40</v>
      </c>
    </row>
    <row r="15" spans="1:3">
      <c r="A15" s="4" t="s">
        <v>41</v>
      </c>
      <c r="B15" s="5" t="n">
        <v>2841</v>
      </c>
      <c r="C15" s="5" t="n">
        <v>2572</v>
      </c>
    </row>
    <row r="16" spans="1:3">
      <c r="A16" s="4" t="s">
        <v>42</v>
      </c>
      <c r="B16" s="5" t="n">
        <v>14677</v>
      </c>
      <c r="C16" s="5" t="n">
        <v>24496</v>
      </c>
    </row>
    <row r="17" spans="1:3">
      <c r="A17" s="4" t="s">
        <v>43</v>
      </c>
      <c r="B17" s="5" t="n">
        <v>20976</v>
      </c>
      <c r="C17" s="5" t="n">
        <v>17701</v>
      </c>
    </row>
    <row r="18" spans="1:3">
      <c r="A18" s="4" t="s">
        <v>44</v>
      </c>
      <c r="B18" s="5" t="n">
        <v>1648</v>
      </c>
      <c r="C18" s="5" t="n">
        <v>1066</v>
      </c>
    </row>
    <row r="19" spans="1:3">
      <c r="A19" s="4" t="s">
        <v>45</v>
      </c>
      <c r="B19" s="5" t="n">
        <v>5000</v>
      </c>
      <c r="C19" s="5" t="n">
        <v>2917</v>
      </c>
    </row>
    <row r="20" spans="1:3">
      <c r="A20" s="4" t="s">
        <v>46</v>
      </c>
      <c r="B20" s="5" t="n">
        <v>69094</v>
      </c>
      <c r="C20" s="5" t="n">
        <v>66058</v>
      </c>
    </row>
    <row r="21" spans="1:3">
      <c r="A21" s="4" t="s">
        <v>47</v>
      </c>
      <c r="B21" s="5" t="n">
        <v>114236</v>
      </c>
      <c r="C21" s="5" t="n">
        <v>114810</v>
      </c>
    </row>
    <row r="22" spans="1:3">
      <c r="A22" s="4" t="s">
        <v>48</v>
      </c>
      <c r="B22" s="5" t="n">
        <v>9616</v>
      </c>
      <c r="C22" s="5" t="n">
        <v>12052</v>
      </c>
    </row>
    <row r="23" spans="1:3">
      <c r="A23" s="4" t="s">
        <v>49</v>
      </c>
      <c r="B23" s="5" t="n">
        <v>741</v>
      </c>
      <c r="C23" s="5" t="n">
        <v>346</v>
      </c>
    </row>
    <row r="24" spans="1:3">
      <c r="A24" s="4" t="s">
        <v>50</v>
      </c>
      <c r="B24" s="5" t="n">
        <v>1541</v>
      </c>
      <c r="C24" s="5" t="n">
        <v>324</v>
      </c>
    </row>
    <row r="25" spans="1:3">
      <c r="A25" s="4" t="s">
        <v>51</v>
      </c>
      <c r="B25" s="5" t="n">
        <v>1856</v>
      </c>
      <c r="C25" s="5" t="n">
        <v>1168</v>
      </c>
    </row>
    <row r="26" spans="1:3">
      <c r="A26" s="4" t="s">
        <v>52</v>
      </c>
      <c r="B26" s="5" t="n">
        <v>127990</v>
      </c>
      <c r="C26" s="5" t="n">
        <v>128700</v>
      </c>
    </row>
    <row r="27" spans="1:3">
      <c r="A27" s="4" t="s">
        <v>53</v>
      </c>
      <c r="B27" s="4" t="s">
        <v>54</v>
      </c>
      <c r="C27" s="4" t="s">
        <v>54</v>
      </c>
    </row>
    <row r="28" spans="1:3">
      <c r="A28" s="3" t="s">
        <v>55</v>
      </c>
    </row>
    <row r="29" spans="1:3">
      <c r="A29" s="4" t="s">
        <v>56</v>
      </c>
      <c r="B29" s="5" t="n">
        <v>0</v>
      </c>
      <c r="C29" s="5" t="n">
        <v>6</v>
      </c>
    </row>
    <row r="30" spans="1:3">
      <c r="A30" s="4" t="s">
        <v>57</v>
      </c>
      <c r="B30" s="5" t="n">
        <v>461804</v>
      </c>
      <c r="C30" s="5" t="n">
        <v>286152</v>
      </c>
    </row>
    <row r="31" spans="1:3">
      <c r="A31" s="4" t="s">
        <v>58</v>
      </c>
      <c r="B31" s="5" t="n">
        <v>-5657</v>
      </c>
      <c r="C31" s="5" t="n">
        <v>-1281</v>
      </c>
    </row>
    <row r="32" spans="1:3">
      <c r="A32" s="4" t="s">
        <v>59</v>
      </c>
      <c r="B32" s="5" t="n">
        <v>809</v>
      </c>
      <c r="C32" s="5" t="n">
        <v>471</v>
      </c>
    </row>
    <row r="33" spans="1:3">
      <c r="A33" s="4" t="s">
        <v>60</v>
      </c>
      <c r="B33" s="5" t="n">
        <v>-297719</v>
      </c>
      <c r="C33" s="5" t="n">
        <v>-258685</v>
      </c>
    </row>
    <row r="34" spans="1:3">
      <c r="A34" s="4" t="s">
        <v>61</v>
      </c>
      <c r="B34" s="5" t="n">
        <v>159247</v>
      </c>
      <c r="C34" s="5" t="n">
        <v>26666</v>
      </c>
    </row>
    <row r="35" spans="1:3">
      <c r="A35" s="4" t="s">
        <v>62</v>
      </c>
      <c r="B35" s="5" t="n">
        <v>287237</v>
      </c>
      <c r="C35" s="5" t="n">
        <v>155366</v>
      </c>
    </row>
    <row r="36" spans="1:3">
      <c r="A36" s="4" t="s">
        <v>23</v>
      </c>
    </row>
    <row r="37" spans="1:3">
      <c r="A37" s="3" t="s">
        <v>55</v>
      </c>
    </row>
    <row r="38" spans="1:3">
      <c r="A38" s="4" t="s">
        <v>63</v>
      </c>
      <c r="B38" s="5" t="n">
        <v>4</v>
      </c>
      <c r="C38" s="5" t="n">
        <v>0</v>
      </c>
    </row>
    <row r="39" spans="1:3">
      <c r="A39" s="4" t="s">
        <v>25</v>
      </c>
    </row>
    <row r="40" spans="1:3">
      <c r="A40" s="3" t="s">
        <v>55</v>
      </c>
    </row>
    <row r="41" spans="1:3">
      <c r="A41" s="4" t="s">
        <v>63</v>
      </c>
      <c r="B41" s="7" t="n">
        <v>6</v>
      </c>
      <c r="C41"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4</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37</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43</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7</v>
      </c>
    </row>
    <row r="2" spans="1:3">
      <c r="A2" s="3" t="s">
        <v>65</v>
      </c>
    </row>
    <row r="3" spans="1:3">
      <c r="A3" s="4" t="s">
        <v>66</v>
      </c>
      <c r="B3" s="7" t="n">
        <v>3018</v>
      </c>
      <c r="C3" s="7" t="n">
        <v>3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9</v>
      </c>
      <c r="B1" s="2" t="s">
        <v>220</v>
      </c>
      <c r="C1" s="2" t="s">
        <v>1</v>
      </c>
    </row>
    <row r="2" spans="1:4">
      <c r="B2" s="2" t="s">
        <v>221</v>
      </c>
      <c r="C2" s="2" t="s">
        <v>2</v>
      </c>
      <c r="D2" s="2" t="s">
        <v>69</v>
      </c>
    </row>
    <row r="3" spans="1:4">
      <c r="A3" s="3" t="s">
        <v>222</v>
      </c>
    </row>
    <row r="4" spans="1:4">
      <c r="A4" s="4" t="s">
        <v>223</v>
      </c>
      <c r="B4" s="7" t="n">
        <v>14</v>
      </c>
    </row>
    <row r="5" spans="1:4">
      <c r="A5" s="4" t="s">
        <v>224</v>
      </c>
      <c r="C5" s="7" t="n">
        <v>164703</v>
      </c>
      <c r="D5" s="7" t="n">
        <v>0</v>
      </c>
    </row>
    <row r="6" spans="1:4">
      <c r="A6" s="4" t="s">
        <v>23</v>
      </c>
    </row>
    <row r="7" spans="1:4">
      <c r="A7" s="3" t="s">
        <v>222</v>
      </c>
    </row>
    <row r="8" spans="1:4">
      <c r="A8" s="4" t="s">
        <v>225</v>
      </c>
      <c r="C8" s="5" t="n">
        <v>45000000</v>
      </c>
    </row>
    <row r="9" spans="1:4">
      <c r="A9" s="4" t="s">
        <v>25</v>
      </c>
    </row>
    <row r="10" spans="1:4">
      <c r="A10" s="3" t="s">
        <v>222</v>
      </c>
    </row>
    <row r="11" spans="1:4">
      <c r="A11" s="4" t="s">
        <v>226</v>
      </c>
      <c r="B11" s="5" t="n">
        <v>62000000</v>
      </c>
    </row>
    <row r="12" spans="1:4">
      <c r="A12" s="4" t="s">
        <v>227</v>
      </c>
      <c r="B12" s="5" t="n">
        <v>1</v>
      </c>
    </row>
    <row r="13" spans="1:4">
      <c r="A13" s="4" t="s">
        <v>225</v>
      </c>
      <c r="C13" s="5" t="n">
        <v>62700000</v>
      </c>
    </row>
    <row r="14" spans="1:4">
      <c r="A14" s="4" t="s">
        <v>228</v>
      </c>
    </row>
    <row r="15" spans="1:4">
      <c r="A15" s="3" t="s">
        <v>222</v>
      </c>
    </row>
    <row r="16" spans="1:4">
      <c r="A16" s="4" t="s">
        <v>229</v>
      </c>
      <c r="B16" s="5" t="n">
        <v>12700000</v>
      </c>
    </row>
    <row r="17" spans="1:4">
      <c r="A17" s="4" t="s">
        <v>224</v>
      </c>
      <c r="B17" s="7" t="n">
        <v>162200</v>
      </c>
    </row>
    <row r="18" spans="1:4">
      <c r="A18" s="4" t="s">
        <v>230</v>
      </c>
    </row>
    <row r="19" spans="1:4">
      <c r="A19" s="3" t="s">
        <v>222</v>
      </c>
    </row>
    <row r="20" spans="1:4">
      <c r="A20" s="4" t="s">
        <v>229</v>
      </c>
      <c r="B20" s="5" t="n">
        <v>17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7</v>
      </c>
    </row>
    <row r="2" spans="1:3">
      <c r="A2" s="3" t="s">
        <v>137</v>
      </c>
    </row>
    <row r="3" spans="1:3">
      <c r="A3" s="4" t="s">
        <v>232</v>
      </c>
      <c r="B3" s="7" t="n">
        <v>3458</v>
      </c>
      <c r="C3" s="7" t="n">
        <v>3239</v>
      </c>
    </row>
    <row r="4" spans="1:3">
      <c r="A4" s="4" t="s">
        <v>233</v>
      </c>
      <c r="B4" s="5" t="n">
        <v>1502</v>
      </c>
      <c r="C4" s="5" t="n">
        <v>445</v>
      </c>
    </row>
    <row r="5" spans="1:3">
      <c r="A5" s="4" t="s">
        <v>234</v>
      </c>
      <c r="B5" s="5" t="n">
        <v>1151</v>
      </c>
      <c r="C5" s="5" t="n">
        <v>486</v>
      </c>
    </row>
    <row r="6" spans="1:3">
      <c r="A6" s="4" t="s">
        <v>235</v>
      </c>
      <c r="B6" s="5" t="n">
        <v>876</v>
      </c>
      <c r="C6" s="5" t="n">
        <v>657</v>
      </c>
    </row>
    <row r="7" spans="1:3">
      <c r="A7" s="4" t="s">
        <v>236</v>
      </c>
      <c r="B7" s="5" t="n">
        <v>542</v>
      </c>
      <c r="C7" s="5" t="n">
        <v>533</v>
      </c>
    </row>
    <row r="8" spans="1:3">
      <c r="A8" s="4" t="s">
        <v>237</v>
      </c>
      <c r="B8" s="5" t="n">
        <v>380</v>
      </c>
      <c r="C8" s="5" t="n">
        <v>480</v>
      </c>
    </row>
    <row r="9" spans="1:3">
      <c r="A9" s="4" t="s">
        <v>238</v>
      </c>
      <c r="B9" s="5" t="n">
        <v>158</v>
      </c>
      <c r="C9" s="5" t="n">
        <v>132</v>
      </c>
    </row>
    <row r="10" spans="1:3">
      <c r="A10" s="4" t="s">
        <v>239</v>
      </c>
      <c r="B10" s="5" t="n">
        <v>0</v>
      </c>
      <c r="C10" s="5" t="n">
        <v>2460</v>
      </c>
    </row>
    <row r="11" spans="1:3">
      <c r="A11" s="4" t="s">
        <v>240</v>
      </c>
      <c r="B11" s="5" t="n">
        <v>726</v>
      </c>
      <c r="C11" s="5" t="n">
        <v>870</v>
      </c>
    </row>
    <row r="12" spans="1:3">
      <c r="A12" s="4" t="s">
        <v>241</v>
      </c>
      <c r="B12" s="7" t="n">
        <v>8793</v>
      </c>
      <c r="C12" s="7" t="n">
        <v>93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2</v>
      </c>
      <c r="B1" s="2" t="s">
        <v>2</v>
      </c>
      <c r="C1" s="2" t="s">
        <v>27</v>
      </c>
    </row>
    <row r="2" spans="1:3">
      <c r="A2" s="4" t="s">
        <v>243</v>
      </c>
    </row>
    <row r="3" spans="1:3">
      <c r="A3" s="3" t="s">
        <v>244</v>
      </c>
    </row>
    <row r="4" spans="1:3">
      <c r="A4" s="4" t="s">
        <v>245</v>
      </c>
      <c r="B4" s="9" t="n">
        <v>162.6</v>
      </c>
      <c r="C4" s="9" t="n">
        <v>3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7</v>
      </c>
    </row>
    <row r="2" spans="1:3">
      <c r="A2" s="3" t="s">
        <v>247</v>
      </c>
    </row>
    <row r="3" spans="1:3">
      <c r="A3" s="4" t="s">
        <v>248</v>
      </c>
      <c r="B3" s="7" t="n">
        <v>38726</v>
      </c>
      <c r="C3" s="7" t="n">
        <v>28755</v>
      </c>
    </row>
    <row r="4" spans="1:3">
      <c r="A4" s="4" t="s">
        <v>249</v>
      </c>
      <c r="B4" s="5" t="n">
        <v>-21802</v>
      </c>
      <c r="C4" s="5" t="n">
        <v>-18551</v>
      </c>
    </row>
    <row r="5" spans="1:3">
      <c r="A5" s="4" t="s">
        <v>241</v>
      </c>
      <c r="B5" s="5" t="n">
        <v>16924</v>
      </c>
      <c r="C5" s="5" t="n">
        <v>10204</v>
      </c>
    </row>
    <row r="6" spans="1:3">
      <c r="A6" s="4" t="s">
        <v>250</v>
      </c>
    </row>
    <row r="7" spans="1:3">
      <c r="A7" s="3" t="s">
        <v>247</v>
      </c>
    </row>
    <row r="8" spans="1:3">
      <c r="A8" s="4" t="s">
        <v>248</v>
      </c>
      <c r="B8" s="5" t="n">
        <v>14413</v>
      </c>
      <c r="C8" s="5" t="n">
        <v>11283</v>
      </c>
    </row>
    <row r="9" spans="1:3">
      <c r="A9" s="4" t="s">
        <v>251</v>
      </c>
    </row>
    <row r="10" spans="1:3">
      <c r="A10" s="3" t="s">
        <v>247</v>
      </c>
    </row>
    <row r="11" spans="1:3">
      <c r="A11" s="4" t="s">
        <v>248</v>
      </c>
      <c r="B11" s="5" t="n">
        <v>9164</v>
      </c>
      <c r="C11" s="5" t="n">
        <v>6885</v>
      </c>
    </row>
    <row r="12" spans="1:3">
      <c r="A12" s="4" t="s">
        <v>252</v>
      </c>
    </row>
    <row r="13" spans="1:3">
      <c r="A13" s="3" t="s">
        <v>247</v>
      </c>
    </row>
    <row r="14" spans="1:3">
      <c r="A14" s="4" t="s">
        <v>248</v>
      </c>
      <c r="B14" s="5" t="n">
        <v>8521</v>
      </c>
      <c r="C14" s="5" t="n">
        <v>7148</v>
      </c>
    </row>
    <row r="15" spans="1:3">
      <c r="A15" s="4" t="s">
        <v>253</v>
      </c>
    </row>
    <row r="16" spans="1:3">
      <c r="A16" s="3" t="s">
        <v>247</v>
      </c>
    </row>
    <row r="17" spans="1:3">
      <c r="A17" s="4" t="s">
        <v>248</v>
      </c>
      <c r="B17" s="5" t="n">
        <v>4066</v>
      </c>
      <c r="C17" s="5" t="n">
        <v>1968</v>
      </c>
    </row>
    <row r="18" spans="1:3">
      <c r="A18" s="4" t="s">
        <v>254</v>
      </c>
    </row>
    <row r="19" spans="1:3">
      <c r="A19" s="3" t="s">
        <v>247</v>
      </c>
    </row>
    <row r="20" spans="1:3">
      <c r="A20" s="4" t="s">
        <v>248</v>
      </c>
      <c r="B20" s="5" t="n">
        <v>2539</v>
      </c>
      <c r="C20" s="5" t="n">
        <v>1446</v>
      </c>
    </row>
    <row r="21" spans="1:3">
      <c r="A21" s="4" t="s">
        <v>255</v>
      </c>
    </row>
    <row r="22" spans="1:3">
      <c r="A22" s="3" t="s">
        <v>247</v>
      </c>
    </row>
    <row r="23" spans="1:3">
      <c r="A23" s="4" t="s">
        <v>248</v>
      </c>
      <c r="B23" s="7" t="n">
        <v>23</v>
      </c>
      <c r="C23" s="7"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56</v>
      </c>
      <c r="B1" s="2" t="s">
        <v>68</v>
      </c>
      <c r="D1" s="2" t="s">
        <v>1</v>
      </c>
    </row>
    <row r="2" spans="1:6">
      <c r="B2" s="2" t="s">
        <v>2</v>
      </c>
      <c r="C2" s="2" t="s">
        <v>69</v>
      </c>
      <c r="D2" s="2" t="s">
        <v>2</v>
      </c>
      <c r="E2" s="2" t="s">
        <v>69</v>
      </c>
      <c r="F2" s="2" t="s">
        <v>27</v>
      </c>
    </row>
    <row r="3" spans="1:6">
      <c r="A3" s="3" t="s">
        <v>247</v>
      </c>
    </row>
    <row r="4" spans="1:6">
      <c r="A4" s="4" t="s">
        <v>257</v>
      </c>
      <c r="B4" s="9" t="n">
        <v>1.7</v>
      </c>
      <c r="C4" s="9" t="n">
        <v>1.3</v>
      </c>
      <c r="D4" s="9" t="n">
        <v>2.9</v>
      </c>
      <c r="E4" s="9" t="n">
        <v>2.5</v>
      </c>
    </row>
    <row r="5" spans="1:6">
      <c r="A5" s="4" t="s">
        <v>258</v>
      </c>
    </row>
    <row r="6" spans="1:6">
      <c r="A6" s="3" t="s">
        <v>247</v>
      </c>
    </row>
    <row r="7" spans="1:6">
      <c r="A7" s="4" t="s">
        <v>259</v>
      </c>
      <c r="B7" s="10" t="n">
        <v>4.1</v>
      </c>
      <c r="D7" s="10" t="n">
        <v>4.1</v>
      </c>
      <c r="F7" s="9" t="n">
        <v>3.4</v>
      </c>
    </row>
    <row r="8" spans="1:6">
      <c r="A8" s="4" t="s">
        <v>260</v>
      </c>
      <c r="B8" s="9" t="n">
        <v>0.3</v>
      </c>
      <c r="C8" s="9" t="n">
        <v>0.3</v>
      </c>
      <c r="D8" s="9" t="n">
        <v>0.6</v>
      </c>
      <c r="E8" s="9" t="n">
        <v>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7</v>
      </c>
    </row>
    <row r="2" spans="1:3">
      <c r="A2" s="3" t="s">
        <v>262</v>
      </c>
    </row>
    <row r="3" spans="1:3">
      <c r="A3" s="4" t="s">
        <v>263</v>
      </c>
      <c r="B3" s="7" t="n">
        <v>14539</v>
      </c>
      <c r="C3" s="7" t="n">
        <v>14539</v>
      </c>
    </row>
    <row r="4" spans="1:3">
      <c r="A4" s="4" t="s">
        <v>264</v>
      </c>
      <c r="B4" s="5" t="n">
        <v>-4491</v>
      </c>
      <c r="C4" s="5" t="n">
        <v>-3247</v>
      </c>
    </row>
    <row r="5" spans="1:3">
      <c r="A5" s="4" t="s">
        <v>265</v>
      </c>
      <c r="B5" s="5" t="n">
        <v>10048</v>
      </c>
      <c r="C5" s="5" t="n">
        <v>11292</v>
      </c>
    </row>
    <row r="6" spans="1:3">
      <c r="A6" s="4" t="s">
        <v>266</v>
      </c>
    </row>
    <row r="7" spans="1:3">
      <c r="A7" s="3" t="s">
        <v>262</v>
      </c>
    </row>
    <row r="8" spans="1:3">
      <c r="A8" s="4" t="s">
        <v>263</v>
      </c>
      <c r="B8" s="5" t="n">
        <v>7697</v>
      </c>
      <c r="C8" s="5" t="n">
        <v>7697</v>
      </c>
    </row>
    <row r="9" spans="1:3">
      <c r="A9" s="4" t="s">
        <v>264</v>
      </c>
      <c r="B9" s="5" t="n">
        <v>-3475</v>
      </c>
      <c r="C9" s="5" t="n">
        <v>-2666</v>
      </c>
    </row>
    <row r="10" spans="1:3">
      <c r="A10" s="4" t="s">
        <v>265</v>
      </c>
      <c r="B10" s="5" t="n">
        <v>4222</v>
      </c>
      <c r="C10" s="5" t="n">
        <v>5031</v>
      </c>
    </row>
    <row r="11" spans="1:3">
      <c r="A11" s="4" t="s">
        <v>267</v>
      </c>
    </row>
    <row r="12" spans="1:3">
      <c r="A12" s="3" t="s">
        <v>262</v>
      </c>
    </row>
    <row r="13" spans="1:3">
      <c r="A13" s="4" t="s">
        <v>263</v>
      </c>
      <c r="B13" s="5" t="n">
        <v>5933</v>
      </c>
      <c r="C13" s="5" t="n">
        <v>5933</v>
      </c>
    </row>
    <row r="14" spans="1:3">
      <c r="A14" s="4" t="s">
        <v>264</v>
      </c>
      <c r="B14" s="5" t="n">
        <v>-865</v>
      </c>
      <c r="C14" s="5" t="n">
        <v>-494</v>
      </c>
    </row>
    <row r="15" spans="1:3">
      <c r="A15" s="4" t="s">
        <v>265</v>
      </c>
      <c r="B15" s="5" t="n">
        <v>5068</v>
      </c>
      <c r="C15" s="5" t="n">
        <v>5439</v>
      </c>
    </row>
    <row r="16" spans="1:3">
      <c r="A16" s="4" t="s">
        <v>268</v>
      </c>
    </row>
    <row r="17" spans="1:3">
      <c r="A17" s="3" t="s">
        <v>262</v>
      </c>
    </row>
    <row r="18" spans="1:3">
      <c r="A18" s="4" t="s">
        <v>263</v>
      </c>
      <c r="B18" s="5" t="n">
        <v>909</v>
      </c>
      <c r="C18" s="5" t="n">
        <v>909</v>
      </c>
    </row>
    <row r="19" spans="1:3">
      <c r="A19" s="4" t="s">
        <v>264</v>
      </c>
      <c r="B19" s="5" t="n">
        <v>-151</v>
      </c>
      <c r="C19" s="5" t="n">
        <v>-87</v>
      </c>
    </row>
    <row r="20" spans="1:3">
      <c r="A20" s="4" t="s">
        <v>265</v>
      </c>
      <c r="B20" s="7" t="n">
        <v>758</v>
      </c>
      <c r="C20" s="7" t="n">
        <v>8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69</v>
      </c>
      <c r="B1" s="2" t="s">
        <v>68</v>
      </c>
      <c r="D1" s="2" t="s">
        <v>1</v>
      </c>
    </row>
    <row r="2" spans="1:5">
      <c r="B2" s="2" t="s">
        <v>2</v>
      </c>
      <c r="C2" s="2" t="s">
        <v>69</v>
      </c>
      <c r="D2" s="2" t="s">
        <v>2</v>
      </c>
      <c r="E2" s="2" t="s">
        <v>69</v>
      </c>
    </row>
    <row r="3" spans="1:5">
      <c r="A3" s="3" t="s">
        <v>146</v>
      </c>
    </row>
    <row r="4" spans="1:5">
      <c r="A4" s="4" t="s">
        <v>270</v>
      </c>
      <c r="B4" s="9" t="n">
        <v>0.6</v>
      </c>
      <c r="C4" s="9" t="n">
        <v>0.5</v>
      </c>
      <c r="D4" s="9" t="n">
        <v>1.2</v>
      </c>
      <c r="E4" s="9" t="n">
        <v>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v>
      </c>
    </row>
    <row r="2" spans="1:3">
      <c r="A2" s="3" t="s">
        <v>149</v>
      </c>
    </row>
    <row r="3" spans="1:3">
      <c r="A3" s="4" t="s">
        <v>272</v>
      </c>
      <c r="B3" s="7" t="n">
        <v>3172</v>
      </c>
      <c r="C3" s="7" t="n">
        <v>2488</v>
      </c>
    </row>
    <row r="4" spans="1:3">
      <c r="A4" s="4" t="s">
        <v>273</v>
      </c>
      <c r="B4" s="5" t="n">
        <v>2542</v>
      </c>
      <c r="C4" s="5" t="n">
        <v>2006</v>
      </c>
    </row>
    <row r="5" spans="1:3">
      <c r="A5" s="4" t="s">
        <v>274</v>
      </c>
      <c r="B5" s="5" t="n">
        <v>1130</v>
      </c>
      <c r="C5" s="5" t="n">
        <v>556</v>
      </c>
    </row>
    <row r="6" spans="1:3">
      <c r="A6" s="4" t="s">
        <v>275</v>
      </c>
      <c r="B6" s="5" t="n">
        <v>980</v>
      </c>
      <c r="C6" s="5" t="n">
        <v>0</v>
      </c>
    </row>
    <row r="7" spans="1:3">
      <c r="A7" s="4" t="s">
        <v>276</v>
      </c>
      <c r="B7" s="5" t="n">
        <v>465</v>
      </c>
      <c r="C7" s="5" t="n">
        <v>431</v>
      </c>
    </row>
    <row r="8" spans="1:3">
      <c r="A8" s="4" t="s">
        <v>277</v>
      </c>
      <c r="B8" s="5" t="n">
        <v>922</v>
      </c>
      <c r="C8" s="5" t="n">
        <v>604</v>
      </c>
    </row>
    <row r="9" spans="1:3">
      <c r="A9" s="4" t="s">
        <v>278</v>
      </c>
      <c r="B9" s="5" t="n">
        <v>254</v>
      </c>
      <c r="C9" s="5" t="n">
        <v>828</v>
      </c>
    </row>
    <row r="10" spans="1:3">
      <c r="A10" s="4" t="s">
        <v>279</v>
      </c>
      <c r="B10" s="5" t="n">
        <v>232</v>
      </c>
      <c r="C10" s="5" t="n">
        <v>1120</v>
      </c>
    </row>
    <row r="11" spans="1:3">
      <c r="A11" s="4" t="s">
        <v>280</v>
      </c>
      <c r="B11" s="5" t="n">
        <v>217</v>
      </c>
      <c r="C11" s="5" t="n">
        <v>221</v>
      </c>
    </row>
    <row r="12" spans="1:3">
      <c r="A12" s="4" t="s">
        <v>127</v>
      </c>
      <c r="B12" s="5" t="n">
        <v>0</v>
      </c>
      <c r="C12" s="5" t="n">
        <v>12558</v>
      </c>
    </row>
    <row r="13" spans="1:3">
      <c r="A13" s="4" t="s">
        <v>281</v>
      </c>
      <c r="B13" s="5" t="n">
        <v>4763</v>
      </c>
      <c r="C13" s="5" t="n">
        <v>3684</v>
      </c>
    </row>
    <row r="14" spans="1:3">
      <c r="A14" s="4" t="s">
        <v>241</v>
      </c>
      <c r="B14" s="7" t="n">
        <v>14677</v>
      </c>
      <c r="C14" s="7" t="n">
        <v>244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7</v>
      </c>
    </row>
    <row r="2" spans="1:3">
      <c r="A2" s="3" t="s">
        <v>151</v>
      </c>
    </row>
    <row r="3" spans="1:3">
      <c r="A3" s="4" t="s">
        <v>283</v>
      </c>
      <c r="B3" s="7" t="n">
        <v>741</v>
      </c>
      <c r="C3" s="7" t="n">
        <v>356</v>
      </c>
    </row>
    <row r="4" spans="1:3">
      <c r="A4" s="4" t="s">
        <v>284</v>
      </c>
      <c r="B4" s="5" t="n">
        <v>436</v>
      </c>
      <c r="C4" s="5" t="n">
        <v>472</v>
      </c>
    </row>
    <row r="5" spans="1:3">
      <c r="A5" s="4" t="s">
        <v>285</v>
      </c>
      <c r="B5" s="5" t="n">
        <v>304</v>
      </c>
      <c r="C5" s="5" t="n">
        <v>139</v>
      </c>
    </row>
    <row r="6" spans="1:3">
      <c r="A6" s="4" t="s">
        <v>240</v>
      </c>
      <c r="B6" s="5" t="n">
        <v>375</v>
      </c>
      <c r="C6" s="5" t="n">
        <v>201</v>
      </c>
    </row>
    <row r="7" spans="1:3">
      <c r="A7" s="4" t="s">
        <v>241</v>
      </c>
      <c r="B7" s="7" t="n">
        <v>1856</v>
      </c>
      <c r="C7" s="7" t="n">
        <v>11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21"/>
    <col customWidth="1" max="3" min="3" width="28"/>
    <col customWidth="1" max="4" min="4" width="21"/>
  </cols>
  <sheetData>
    <row r="1" spans="1:4">
      <c r="A1" s="1" t="s">
        <v>286</v>
      </c>
      <c r="B1" s="2" t="s">
        <v>220</v>
      </c>
      <c r="C1" s="2" t="s">
        <v>1</v>
      </c>
    </row>
    <row r="2" spans="1:4">
      <c r="B2" s="2" t="s">
        <v>287</v>
      </c>
      <c r="C2" s="2" t="s">
        <v>288</v>
      </c>
      <c r="D2" s="2" t="s">
        <v>289</v>
      </c>
    </row>
    <row r="3" spans="1:4">
      <c r="A3" s="4" t="s">
        <v>290</v>
      </c>
    </row>
    <row r="4" spans="1:4">
      <c r="A4" s="3" t="s">
        <v>291</v>
      </c>
    </row>
    <row r="5" spans="1:4">
      <c r="A5" s="4" t="s">
        <v>292</v>
      </c>
      <c r="C5" s="7" t="n">
        <v>10000000</v>
      </c>
      <c r="D5" s="7" t="n">
        <v>10000000</v>
      </c>
    </row>
    <row r="6" spans="1:4">
      <c r="A6" s="4" t="s">
        <v>293</v>
      </c>
      <c r="C6" s="4" t="s">
        <v>294</v>
      </c>
    </row>
    <row r="7" spans="1:4">
      <c r="A7" s="4" t="s">
        <v>295</v>
      </c>
      <c r="C7" s="4" t="s">
        <v>296</v>
      </c>
    </row>
    <row r="8" spans="1:4">
      <c r="A8" s="4" t="s">
        <v>297</v>
      </c>
      <c r="C8" s="7" t="n">
        <v>20000</v>
      </c>
    </row>
    <row r="9" spans="1:4">
      <c r="A9" s="4" t="s">
        <v>298</v>
      </c>
    </row>
    <row r="10" spans="1:4">
      <c r="A10" s="3" t="s">
        <v>291</v>
      </c>
    </row>
    <row r="11" spans="1:4">
      <c r="A11" s="4" t="s">
        <v>292</v>
      </c>
      <c r="C11" s="7" t="n">
        <v>30000000</v>
      </c>
      <c r="D11" s="7" t="n">
        <v>30000000</v>
      </c>
    </row>
    <row r="12" spans="1:4">
      <c r="A12" s="4" t="s">
        <v>299</v>
      </c>
      <c r="B12" s="7" t="n">
        <v>15000000</v>
      </c>
    </row>
    <row r="13" spans="1:4">
      <c r="A13" s="4" t="s">
        <v>300</v>
      </c>
      <c r="B13" s="7" t="n">
        <v>15000000</v>
      </c>
    </row>
    <row r="14" spans="1:4">
      <c r="A14" s="4" t="s">
        <v>301</v>
      </c>
      <c r="C14" s="4" t="s">
        <v>302</v>
      </c>
    </row>
    <row r="15" spans="1:4">
      <c r="A15" s="4" t="s">
        <v>303</v>
      </c>
      <c r="C15" s="5" t="n">
        <v>36</v>
      </c>
    </row>
    <row r="16" spans="1:4">
      <c r="A16" s="4" t="s">
        <v>304</v>
      </c>
      <c r="C16" s="4" t="s">
        <v>305</v>
      </c>
    </row>
    <row r="17" spans="1:4">
      <c r="A17" s="4" t="s">
        <v>306</v>
      </c>
      <c r="C17" s="4" t="s">
        <v>307</v>
      </c>
    </row>
    <row r="18" spans="1:4">
      <c r="A18" s="4" t="s">
        <v>308</v>
      </c>
      <c r="C18" s="7" t="n">
        <v>14600000</v>
      </c>
    </row>
    <row r="19" spans="1:4">
      <c r="A19" s="4" t="s">
        <v>309</v>
      </c>
    </row>
    <row r="20" spans="1:4">
      <c r="A20" s="3" t="s">
        <v>291</v>
      </c>
    </row>
    <row r="21" spans="1:4">
      <c r="A21" s="4" t="s">
        <v>310</v>
      </c>
      <c r="C21" s="4" t="s">
        <v>311</v>
      </c>
    </row>
    <row r="22" spans="1:4">
      <c r="A22" s="4" t="s">
        <v>312</v>
      </c>
    </row>
    <row r="23" spans="1:4">
      <c r="A23" s="3" t="s">
        <v>291</v>
      </c>
    </row>
    <row r="24" spans="1:4">
      <c r="A24" s="4" t="s">
        <v>313</v>
      </c>
      <c r="C24" s="4" t="s">
        <v>314</v>
      </c>
    </row>
    <row r="25" spans="1:4">
      <c r="A25" s="4" t="s">
        <v>315</v>
      </c>
      <c r="C25"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1470</v>
      </c>
      <c r="C4" s="7" t="n">
        <v>28797</v>
      </c>
      <c r="D4" s="7" t="n">
        <v>77584</v>
      </c>
      <c r="E4" s="7" t="n">
        <v>54852</v>
      </c>
    </row>
    <row r="5" spans="1:5">
      <c r="A5" s="4" t="s">
        <v>72</v>
      </c>
      <c r="B5" s="5" t="n">
        <v>16284</v>
      </c>
      <c r="C5" s="5" t="n">
        <v>10615</v>
      </c>
      <c r="D5" s="5" t="n">
        <v>31914</v>
      </c>
      <c r="E5" s="5" t="n">
        <v>16899</v>
      </c>
    </row>
    <row r="6" spans="1:5">
      <c r="A6" s="4" t="s">
        <v>73</v>
      </c>
      <c r="B6" s="5" t="n">
        <v>57754</v>
      </c>
      <c r="C6" s="5" t="n">
        <v>39412</v>
      </c>
      <c r="D6" s="5" t="n">
        <v>109498</v>
      </c>
      <c r="E6" s="5" t="n">
        <v>71751</v>
      </c>
    </row>
    <row r="7" spans="1:5">
      <c r="A7" s="3" t="s">
        <v>74</v>
      </c>
    </row>
    <row r="8" spans="1:5">
      <c r="A8" s="4" t="s">
        <v>71</v>
      </c>
      <c r="B8" s="5" t="n">
        <v>10421</v>
      </c>
      <c r="C8" s="5" t="n">
        <v>8071</v>
      </c>
      <c r="D8" s="5" t="n">
        <v>20286</v>
      </c>
      <c r="E8" s="5" t="n">
        <v>14106</v>
      </c>
    </row>
    <row r="9" spans="1:5">
      <c r="A9" s="4" t="s">
        <v>72</v>
      </c>
      <c r="B9" s="5" t="n">
        <v>18226</v>
      </c>
      <c r="C9" s="5" t="n">
        <v>12552</v>
      </c>
      <c r="D9" s="5" t="n">
        <v>34379</v>
      </c>
      <c r="E9" s="5" t="n">
        <v>19326</v>
      </c>
    </row>
    <row r="10" spans="1:5">
      <c r="A10" s="4" t="s">
        <v>75</v>
      </c>
      <c r="B10" s="5" t="n">
        <v>28647</v>
      </c>
      <c r="C10" s="5" t="n">
        <v>20623</v>
      </c>
      <c r="D10" s="5" t="n">
        <v>54665</v>
      </c>
      <c r="E10" s="5" t="n">
        <v>33432</v>
      </c>
    </row>
    <row r="11" spans="1:5">
      <c r="A11" s="4" t="s">
        <v>76</v>
      </c>
      <c r="B11" s="5" t="n">
        <v>29107</v>
      </c>
      <c r="C11" s="5" t="n">
        <v>18789</v>
      </c>
      <c r="D11" s="5" t="n">
        <v>54833</v>
      </c>
      <c r="E11" s="5" t="n">
        <v>38319</v>
      </c>
    </row>
    <row r="12" spans="1:5">
      <c r="A12" s="3" t="s">
        <v>77</v>
      </c>
    </row>
    <row r="13" spans="1:5">
      <c r="A13" s="4" t="s">
        <v>78</v>
      </c>
      <c r="B13" s="5" t="n">
        <v>13323</v>
      </c>
      <c r="C13" s="5" t="n">
        <v>9768</v>
      </c>
      <c r="D13" s="5" t="n">
        <v>25385</v>
      </c>
      <c r="E13" s="5" t="n">
        <v>17645</v>
      </c>
    </row>
    <row r="14" spans="1:5">
      <c r="A14" s="4" t="s">
        <v>79</v>
      </c>
      <c r="B14" s="5" t="n">
        <v>25429</v>
      </c>
      <c r="C14" s="5" t="n">
        <v>18479</v>
      </c>
      <c r="D14" s="5" t="n">
        <v>48266</v>
      </c>
      <c r="E14" s="5" t="n">
        <v>33431</v>
      </c>
    </row>
    <row r="15" spans="1:5">
      <c r="A15" s="4" t="s">
        <v>80</v>
      </c>
      <c r="B15" s="5" t="n">
        <v>8563</v>
      </c>
      <c r="C15" s="5" t="n">
        <v>5551</v>
      </c>
      <c r="D15" s="5" t="n">
        <v>17974</v>
      </c>
      <c r="E15" s="5" t="n">
        <v>10230</v>
      </c>
    </row>
    <row r="16" spans="1:5">
      <c r="A16" s="4" t="s">
        <v>81</v>
      </c>
      <c r="B16" s="5" t="n">
        <v>47315</v>
      </c>
      <c r="C16" s="5" t="n">
        <v>33798</v>
      </c>
      <c r="D16" s="5" t="n">
        <v>91625</v>
      </c>
      <c r="E16" s="5" t="n">
        <v>61306</v>
      </c>
    </row>
    <row r="17" spans="1:5">
      <c r="A17" s="4" t="s">
        <v>82</v>
      </c>
      <c r="B17" s="5" t="n">
        <v>-18208</v>
      </c>
      <c r="C17" s="5" t="n">
        <v>-15009</v>
      </c>
      <c r="D17" s="5" t="n">
        <v>-36792</v>
      </c>
      <c r="E17" s="5" t="n">
        <v>-22987</v>
      </c>
    </row>
    <row r="18" spans="1:5">
      <c r="A18" s="4" t="s">
        <v>83</v>
      </c>
      <c r="B18" s="5" t="n">
        <v>-1178</v>
      </c>
      <c r="C18" s="5" t="n">
        <v>407</v>
      </c>
      <c r="D18" s="5" t="n">
        <v>-1851</v>
      </c>
      <c r="E18" s="5" t="n">
        <v>391</v>
      </c>
    </row>
    <row r="19" spans="1:5">
      <c r="A19" s="4" t="s">
        <v>84</v>
      </c>
      <c r="B19" s="5" t="n">
        <v>-19386</v>
      </c>
      <c r="C19" s="5" t="n">
        <v>-14602</v>
      </c>
      <c r="D19" s="5" t="n">
        <v>-38643</v>
      </c>
      <c r="E19" s="5" t="n">
        <v>-22596</v>
      </c>
    </row>
    <row r="20" spans="1:5">
      <c r="A20" s="4" t="s">
        <v>85</v>
      </c>
      <c r="B20" s="5" t="n">
        <v>-201</v>
      </c>
      <c r="C20" s="5" t="n">
        <v>-239</v>
      </c>
      <c r="D20" s="5" t="n">
        <v>-391</v>
      </c>
      <c r="E20" s="5" t="n">
        <v>-371</v>
      </c>
    </row>
    <row r="21" spans="1:5">
      <c r="A21" s="4" t="s">
        <v>86</v>
      </c>
      <c r="B21" s="5" t="n">
        <v>-19587</v>
      </c>
      <c r="C21" s="5" t="n">
        <v>-14841</v>
      </c>
      <c r="D21" s="5" t="n">
        <v>-39034</v>
      </c>
      <c r="E21" s="5" t="n">
        <v>-22967</v>
      </c>
    </row>
    <row r="22" spans="1:5">
      <c r="A22" s="3" t="s">
        <v>87</v>
      </c>
    </row>
    <row r="23" spans="1:5">
      <c r="A23" s="4" t="s">
        <v>88</v>
      </c>
      <c r="B23" s="5" t="n">
        <v>418</v>
      </c>
      <c r="C23" s="5" t="n">
        <v>154</v>
      </c>
      <c r="D23" s="5" t="n">
        <v>340</v>
      </c>
      <c r="E23" s="5" t="n">
        <v>320</v>
      </c>
    </row>
    <row r="24" spans="1:5">
      <c r="A24" s="4" t="s">
        <v>89</v>
      </c>
      <c r="B24" s="7" t="n">
        <v>-19169</v>
      </c>
      <c r="C24" s="7" t="n">
        <v>-14687</v>
      </c>
      <c r="D24" s="7" t="n">
        <v>-38694</v>
      </c>
      <c r="E24" s="7" t="n">
        <v>-22647</v>
      </c>
    </row>
    <row r="25" spans="1:5">
      <c r="A25" s="4" t="s">
        <v>90</v>
      </c>
      <c r="B25" s="8" t="n">
        <v>-0.19</v>
      </c>
      <c r="C25" s="8" t="n">
        <v>-0.5600000000000001</v>
      </c>
      <c r="D25" s="8" t="n">
        <v>-0.52</v>
      </c>
      <c r="E25" s="8" t="n">
        <v>-0.9</v>
      </c>
    </row>
    <row r="26" spans="1:5">
      <c r="A26" s="4" t="s">
        <v>91</v>
      </c>
      <c r="B26" s="5" t="n">
        <v>105146</v>
      </c>
      <c r="C26" s="5" t="n">
        <v>26417</v>
      </c>
      <c r="D26" s="5" t="n">
        <v>75529</v>
      </c>
      <c r="E26" s="5" t="n">
        <v>256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317</v>
      </c>
      <c r="B1" s="2" t="s">
        <v>318</v>
      </c>
      <c r="C1" s="2" t="s">
        <v>68</v>
      </c>
      <c r="E1" s="2" t="s">
        <v>1</v>
      </c>
    </row>
    <row r="2" spans="1:6">
      <c r="B2" s="2" t="s">
        <v>27</v>
      </c>
      <c r="C2" s="2" t="s">
        <v>2</v>
      </c>
      <c r="D2" s="2" t="s">
        <v>69</v>
      </c>
      <c r="E2" s="2" t="s">
        <v>2</v>
      </c>
      <c r="F2" s="2" t="s">
        <v>69</v>
      </c>
    </row>
    <row r="3" spans="1:6">
      <c r="A3" s="3" t="s">
        <v>158</v>
      </c>
    </row>
    <row r="4" spans="1:6">
      <c r="A4" s="4" t="s">
        <v>85</v>
      </c>
      <c r="C4" s="7" t="n">
        <v>201</v>
      </c>
      <c r="D4" s="7" t="n">
        <v>239</v>
      </c>
      <c r="E4" s="7" t="n">
        <v>391</v>
      </c>
      <c r="F4" s="7" t="n">
        <v>371</v>
      </c>
    </row>
    <row r="5" spans="1:6">
      <c r="A5" s="4" t="s">
        <v>84</v>
      </c>
      <c r="C5" s="7" t="n">
        <v>-19386</v>
      </c>
      <c r="D5" s="7" t="n">
        <v>-14602</v>
      </c>
      <c r="E5" s="7" t="n">
        <v>-38643</v>
      </c>
      <c r="F5" s="7" t="n">
        <v>-22596</v>
      </c>
    </row>
    <row r="6" spans="1:6">
      <c r="A6" s="4" t="s">
        <v>319</v>
      </c>
      <c r="C6" s="4" t="s">
        <v>320</v>
      </c>
      <c r="D6" s="4" t="s">
        <v>321</v>
      </c>
      <c r="E6" s="4" t="s">
        <v>320</v>
      </c>
      <c r="F6" s="4" t="s">
        <v>321</v>
      </c>
    </row>
    <row r="7" spans="1:6">
      <c r="A7" s="4" t="s">
        <v>322</v>
      </c>
      <c r="B7" s="7" t="n">
        <v>30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20"/>
  </cols>
  <sheetData>
    <row r="1" spans="1:3">
      <c r="A1" s="1" t="s">
        <v>323</v>
      </c>
      <c r="B1" s="2" t="s">
        <v>220</v>
      </c>
      <c r="C1" s="2" t="s">
        <v>1</v>
      </c>
    </row>
    <row r="2" spans="1:3">
      <c r="B2" s="2" t="s">
        <v>221</v>
      </c>
      <c r="C2" s="2" t="s">
        <v>2</v>
      </c>
    </row>
    <row r="3" spans="1:3">
      <c r="A3" s="3" t="s">
        <v>222</v>
      </c>
    </row>
    <row r="4" spans="1:3">
      <c r="A4" s="4" t="s">
        <v>324</v>
      </c>
      <c r="C4" s="5" t="n">
        <v>0</v>
      </c>
    </row>
    <row r="5" spans="1:3">
      <c r="A5" s="4" t="s">
        <v>325</v>
      </c>
      <c r="C5" s="5" t="n">
        <v>0</v>
      </c>
    </row>
    <row r="6" spans="1:3">
      <c r="A6" s="4" t="s">
        <v>23</v>
      </c>
    </row>
    <row r="7" spans="1:3">
      <c r="A7" s="3" t="s">
        <v>222</v>
      </c>
    </row>
    <row r="8" spans="1:3">
      <c r="A8" s="4" t="s">
        <v>326</v>
      </c>
      <c r="C8" s="5" t="n">
        <v>500000000</v>
      </c>
    </row>
    <row r="9" spans="1:3">
      <c r="A9" s="4" t="s">
        <v>327</v>
      </c>
      <c r="C9" s="11" t="n">
        <v>0.0001</v>
      </c>
    </row>
    <row r="10" spans="1:3">
      <c r="A10" s="4" t="s">
        <v>328</v>
      </c>
      <c r="C10" s="5" t="n">
        <v>45000000</v>
      </c>
    </row>
    <row r="11" spans="1:3">
      <c r="A11" s="4" t="s">
        <v>225</v>
      </c>
      <c r="C11" s="5" t="n">
        <v>45000000</v>
      </c>
    </row>
    <row r="12" spans="1:3">
      <c r="A12" s="4" t="s">
        <v>329</v>
      </c>
      <c r="C12" s="4" t="s">
        <v>330</v>
      </c>
    </row>
    <row r="13" spans="1:3">
      <c r="A13" s="4" t="s">
        <v>25</v>
      </c>
    </row>
    <row r="14" spans="1:3">
      <c r="A14" s="3" t="s">
        <v>222</v>
      </c>
    </row>
    <row r="15" spans="1:3">
      <c r="A15" s="4" t="s">
        <v>226</v>
      </c>
      <c r="B15" s="5" t="n">
        <v>62000000</v>
      </c>
    </row>
    <row r="16" spans="1:3">
      <c r="A16" s="4" t="s">
        <v>227</v>
      </c>
      <c r="B16" s="5" t="n">
        <v>1</v>
      </c>
    </row>
    <row r="17" spans="1:3">
      <c r="A17" s="4" t="s">
        <v>326</v>
      </c>
      <c r="C17" s="5" t="n">
        <v>500000000</v>
      </c>
    </row>
    <row r="18" spans="1:3">
      <c r="A18" s="4" t="s">
        <v>327</v>
      </c>
      <c r="C18" s="11" t="n">
        <v>0.0001</v>
      </c>
    </row>
    <row r="19" spans="1:3">
      <c r="A19" s="4" t="s">
        <v>328</v>
      </c>
      <c r="C19" s="5" t="n">
        <v>62700000</v>
      </c>
    </row>
    <row r="20" spans="1:3">
      <c r="A20" s="4" t="s">
        <v>225</v>
      </c>
      <c r="C20" s="5" t="n">
        <v>62700000</v>
      </c>
    </row>
    <row r="21" spans="1:3">
      <c r="A21" s="4" t="s">
        <v>329</v>
      </c>
      <c r="C21"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332</v>
      </c>
      <c r="B1" s="2" t="s">
        <v>27</v>
      </c>
      <c r="C1" s="2" t="s">
        <v>2</v>
      </c>
      <c r="D1" s="2" t="s">
        <v>2</v>
      </c>
      <c r="E1" s="2" t="s">
        <v>69</v>
      </c>
      <c r="F1" s="2" t="s">
        <v>221</v>
      </c>
    </row>
    <row r="2" spans="1:6">
      <c r="A2" s="3" t="s">
        <v>333</v>
      </c>
    </row>
    <row r="3" spans="1:6">
      <c r="A3" s="4" t="s">
        <v>334</v>
      </c>
      <c r="C3" s="8" t="n">
        <v>6.85</v>
      </c>
      <c r="D3" s="8" t="n">
        <v>6.76</v>
      </c>
      <c r="E3" s="8" t="n">
        <v>1.47</v>
      </c>
    </row>
    <row r="4" spans="1:6">
      <c r="A4" s="4" t="s">
        <v>335</v>
      </c>
      <c r="C4" s="7" t="n">
        <v>5900</v>
      </c>
      <c r="D4" s="7" t="n">
        <v>17900</v>
      </c>
      <c r="E4" s="7" t="n">
        <v>1800</v>
      </c>
    </row>
    <row r="5" spans="1:6">
      <c r="A5" s="4" t="s">
        <v>336</v>
      </c>
      <c r="C5" s="5" t="n">
        <v>314980</v>
      </c>
      <c r="D5" s="7" t="n">
        <v>314980</v>
      </c>
    </row>
    <row r="6" spans="1:6">
      <c r="A6" s="4" t="s">
        <v>337</v>
      </c>
      <c r="D6" s="5" t="n">
        <v>2246000</v>
      </c>
    </row>
    <row r="7" spans="1:6">
      <c r="A7" s="4" t="s">
        <v>338</v>
      </c>
    </row>
    <row r="8" spans="1:6">
      <c r="A8" s="3" t="s">
        <v>333</v>
      </c>
    </row>
    <row r="9" spans="1:6">
      <c r="A9" s="4" t="s">
        <v>339</v>
      </c>
      <c r="D9" s="4" t="s">
        <v>340</v>
      </c>
    </row>
    <row r="10" spans="1:6">
      <c r="A10" s="4" t="s">
        <v>341</v>
      </c>
      <c r="C10" s="7" t="n">
        <v>5500</v>
      </c>
      <c r="D10" s="7" t="n">
        <v>5500</v>
      </c>
    </row>
    <row r="11" spans="1:6">
      <c r="A11" s="4" t="s">
        <v>342</v>
      </c>
    </row>
    <row r="12" spans="1:6">
      <c r="A12" s="3" t="s">
        <v>333</v>
      </c>
    </row>
    <row r="13" spans="1:6">
      <c r="A13" s="4" t="s">
        <v>343</v>
      </c>
      <c r="C13" s="5" t="n">
        <v>9000000</v>
      </c>
      <c r="D13" s="5" t="n">
        <v>9000000</v>
      </c>
    </row>
    <row r="14" spans="1:6">
      <c r="A14" s="4" t="s">
        <v>344</v>
      </c>
    </row>
    <row r="15" spans="1:6">
      <c r="A15" s="3" t="s">
        <v>333</v>
      </c>
    </row>
    <row r="16" spans="1:6">
      <c r="A16" s="4" t="s">
        <v>343</v>
      </c>
      <c r="F16" s="5" t="n">
        <v>2400000</v>
      </c>
    </row>
    <row r="17" spans="1:6">
      <c r="A17" s="4" t="s">
        <v>345</v>
      </c>
    </row>
    <row r="18" spans="1:6">
      <c r="A18" s="3" t="s">
        <v>333</v>
      </c>
    </row>
    <row r="19" spans="1:6">
      <c r="A19" s="4" t="s">
        <v>346</v>
      </c>
      <c r="C19" s="5" t="n">
        <v>17000000</v>
      </c>
      <c r="D19" s="5" t="n">
        <v>17000000</v>
      </c>
    </row>
    <row r="20" spans="1:6">
      <c r="A20" s="4" t="s">
        <v>347</v>
      </c>
    </row>
    <row r="21" spans="1:6">
      <c r="A21" s="3" t="s">
        <v>333</v>
      </c>
    </row>
    <row r="22" spans="1:6">
      <c r="A22" s="4" t="s">
        <v>348</v>
      </c>
      <c r="C22" s="7" t="n">
        <v>27100</v>
      </c>
      <c r="D22" s="7" t="n">
        <v>27100</v>
      </c>
    </row>
    <row r="23" spans="1:6">
      <c r="A23" s="4" t="s">
        <v>349</v>
      </c>
      <c r="D23" s="4" t="s">
        <v>350</v>
      </c>
    </row>
    <row r="24" spans="1:6">
      <c r="A24" s="4" t="s">
        <v>351</v>
      </c>
    </row>
    <row r="25" spans="1:6">
      <c r="A25" s="3" t="s">
        <v>333</v>
      </c>
    </row>
    <row r="26" spans="1:6">
      <c r="A26" s="4" t="s">
        <v>336</v>
      </c>
      <c r="B26" s="7" t="n">
        <v>700</v>
      </c>
      <c r="C26" s="7" t="n">
        <v>1400</v>
      </c>
      <c r="D26" s="7" t="n">
        <v>1400</v>
      </c>
    </row>
    <row r="27" spans="1:6">
      <c r="A27" s="4" t="s">
        <v>352</v>
      </c>
    </row>
    <row r="28" spans="1:6">
      <c r="A28" s="3" t="s">
        <v>333</v>
      </c>
    </row>
    <row r="29" spans="1:6">
      <c r="A29" s="4" t="s">
        <v>337</v>
      </c>
      <c r="B29" s="5" t="n">
        <v>200000</v>
      </c>
      <c r="D29" s="5" t="n">
        <v>300000</v>
      </c>
    </row>
    <row r="30" spans="1:6">
      <c r="A30" s="4" t="s">
        <v>353</v>
      </c>
    </row>
    <row r="31" spans="1:6">
      <c r="A31" s="3" t="s">
        <v>333</v>
      </c>
    </row>
    <row r="32" spans="1:6">
      <c r="A32" s="4" t="s">
        <v>354</v>
      </c>
      <c r="C32" s="5" t="n">
        <v>0</v>
      </c>
      <c r="D32" s="5" t="n">
        <v>0</v>
      </c>
    </row>
    <row r="33" spans="1:6">
      <c r="A33" s="4" t="s">
        <v>355</v>
      </c>
    </row>
    <row r="34" spans="1:6">
      <c r="A34" s="3" t="s">
        <v>333</v>
      </c>
    </row>
    <row r="35" spans="1:6">
      <c r="A35" s="4" t="s">
        <v>348</v>
      </c>
      <c r="C35" s="7" t="n">
        <v>12700</v>
      </c>
      <c r="D35" s="7" t="n">
        <v>12700</v>
      </c>
    </row>
    <row r="36" spans="1:6">
      <c r="A36" s="4" t="s">
        <v>349</v>
      </c>
      <c r="D36" s="4" t="s">
        <v>356</v>
      </c>
    </row>
    <row r="37" spans="1:6">
      <c r="A37" s="4" t="s">
        <v>354</v>
      </c>
      <c r="D37" s="5" t="n">
        <v>23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26"/>
  </cols>
  <sheetData>
    <row r="1" spans="1:5">
      <c r="A1" s="1" t="s">
        <v>357</v>
      </c>
      <c r="B1" s="2" t="s">
        <v>68</v>
      </c>
      <c r="C1" s="2" t="s">
        <v>1</v>
      </c>
      <c r="E1" s="2" t="s">
        <v>358</v>
      </c>
    </row>
    <row r="2" spans="1:5">
      <c r="B2" s="2" t="s">
        <v>2</v>
      </c>
      <c r="C2" s="2" t="s">
        <v>2</v>
      </c>
      <c r="D2" s="2" t="s">
        <v>69</v>
      </c>
      <c r="E2" s="2" t="s">
        <v>27</v>
      </c>
    </row>
    <row r="3" spans="1:5">
      <c r="A3" s="3" t="s">
        <v>359</v>
      </c>
    </row>
    <row r="4" spans="1:5">
      <c r="A4" s="4" t="s">
        <v>360</v>
      </c>
      <c r="C4" s="5" t="n">
        <v>15401</v>
      </c>
    </row>
    <row r="5" spans="1:5">
      <c r="A5" s="4" t="s">
        <v>361</v>
      </c>
      <c r="C5" s="5" t="n">
        <v>3617</v>
      </c>
    </row>
    <row r="6" spans="1:5">
      <c r="A6" s="4" t="s">
        <v>362</v>
      </c>
      <c r="C6" s="5" t="n">
        <v>-2246</v>
      </c>
    </row>
    <row r="7" spans="1:5">
      <c r="A7" s="4" t="s">
        <v>363</v>
      </c>
      <c r="C7" s="5" t="n">
        <v>-323</v>
      </c>
    </row>
    <row r="8" spans="1:5">
      <c r="A8" s="4" t="s">
        <v>364</v>
      </c>
      <c r="B8" s="5" t="n">
        <v>16449</v>
      </c>
      <c r="C8" s="5" t="n">
        <v>16449</v>
      </c>
      <c r="E8" s="5" t="n">
        <v>15401</v>
      </c>
    </row>
    <row r="9" spans="1:5">
      <c r="A9" s="4" t="s">
        <v>365</v>
      </c>
      <c r="B9" s="5" t="n">
        <v>15747</v>
      </c>
      <c r="C9" s="5" t="n">
        <v>15747</v>
      </c>
    </row>
    <row r="10" spans="1:5">
      <c r="A10" s="4" t="s">
        <v>366</v>
      </c>
      <c r="B10" s="5" t="n">
        <v>14453</v>
      </c>
      <c r="C10" s="5" t="n">
        <v>14453</v>
      </c>
    </row>
    <row r="11" spans="1:5">
      <c r="A11" s="3" t="s">
        <v>367</v>
      </c>
    </row>
    <row r="12" spans="1:5">
      <c r="A12" s="4" t="s">
        <v>368</v>
      </c>
      <c r="C12" s="8" t="n">
        <v>3.56</v>
      </c>
    </row>
    <row r="13" spans="1:5">
      <c r="A13" s="4" t="s">
        <v>369</v>
      </c>
      <c r="C13" s="12" t="n">
        <v>8.16</v>
      </c>
    </row>
    <row r="14" spans="1:5">
      <c r="A14" s="4" t="s">
        <v>370</v>
      </c>
      <c r="C14" s="12" t="n">
        <v>2.96</v>
      </c>
    </row>
    <row r="15" spans="1:5">
      <c r="A15" s="4" t="s">
        <v>371</v>
      </c>
      <c r="C15" s="12" t="n">
        <v>5.23</v>
      </c>
    </row>
    <row r="16" spans="1:5">
      <c r="A16" s="4" t="s">
        <v>372</v>
      </c>
      <c r="B16" s="8" t="n">
        <v>4.62</v>
      </c>
      <c r="C16" s="12" t="n">
        <v>4.62</v>
      </c>
      <c r="E16" s="8" t="n">
        <v>3.56</v>
      </c>
    </row>
    <row r="17" spans="1:5">
      <c r="A17" s="4" t="s">
        <v>373</v>
      </c>
      <c r="B17" s="12" t="n">
        <v>4.53</v>
      </c>
      <c r="C17" s="12" t="n">
        <v>4.53</v>
      </c>
    </row>
    <row r="18" spans="1:5">
      <c r="A18" s="4" t="s">
        <v>374</v>
      </c>
      <c r="B18" s="8" t="n">
        <v>4.48</v>
      </c>
      <c r="C18" s="8" t="n">
        <v>4.48</v>
      </c>
    </row>
    <row r="19" spans="1:5">
      <c r="A19" s="3" t="s">
        <v>375</v>
      </c>
    </row>
    <row r="20" spans="1:5">
      <c r="A20" s="4" t="s">
        <v>376</v>
      </c>
      <c r="C20" s="4" t="s">
        <v>377</v>
      </c>
      <c r="E20" s="4" t="s">
        <v>378</v>
      </c>
    </row>
    <row r="21" spans="1:5">
      <c r="A21" s="4" t="s">
        <v>379</v>
      </c>
      <c r="C21" s="4" t="s">
        <v>380</v>
      </c>
    </row>
    <row r="22" spans="1:5">
      <c r="A22" s="4" t="s">
        <v>381</v>
      </c>
      <c r="C22" s="4" t="s">
        <v>382</v>
      </c>
    </row>
    <row r="23" spans="1:5">
      <c r="A23" s="3" t="s">
        <v>383</v>
      </c>
    </row>
    <row r="24" spans="1:5">
      <c r="A24" s="4" t="s">
        <v>384</v>
      </c>
      <c r="C24" s="7" t="n">
        <v>83322</v>
      </c>
    </row>
    <row r="25" spans="1:5">
      <c r="A25" s="4" t="s">
        <v>385</v>
      </c>
      <c r="B25" s="7" t="n">
        <v>5900</v>
      </c>
      <c r="C25" s="5" t="n">
        <v>17900</v>
      </c>
      <c r="D25" s="7" t="n">
        <v>1800</v>
      </c>
    </row>
    <row r="26" spans="1:5">
      <c r="A26" s="4" t="s">
        <v>386</v>
      </c>
      <c r="B26" s="5" t="n">
        <v>327449</v>
      </c>
      <c r="C26" s="5" t="n">
        <v>327449</v>
      </c>
      <c r="E26" s="7" t="n">
        <v>83322</v>
      </c>
    </row>
    <row r="27" spans="1:5">
      <c r="A27" s="4" t="s">
        <v>387</v>
      </c>
      <c r="B27" s="5" t="n">
        <v>314980</v>
      </c>
      <c r="C27" s="5" t="n">
        <v>314980</v>
      </c>
    </row>
    <row r="28" spans="1:5">
      <c r="A28" s="4" t="s">
        <v>388</v>
      </c>
      <c r="B28" s="7" t="n">
        <v>289845</v>
      </c>
      <c r="C28" s="7" t="n">
        <v>28984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 customWidth="1" max="5" min="5" width="26"/>
  </cols>
  <sheetData>
    <row r="1" spans="1:5">
      <c r="A1" s="1" t="s">
        <v>389</v>
      </c>
      <c r="B1" s="2" t="s">
        <v>68</v>
      </c>
      <c r="D1" s="2" t="s">
        <v>1</v>
      </c>
    </row>
    <row r="2" spans="1:5">
      <c r="B2" s="2" t="s">
        <v>2</v>
      </c>
      <c r="C2" s="2" t="s">
        <v>69</v>
      </c>
      <c r="D2" s="2" t="s">
        <v>2</v>
      </c>
      <c r="E2" s="2" t="s">
        <v>69</v>
      </c>
    </row>
    <row r="3" spans="1:5">
      <c r="A3" s="3" t="s">
        <v>333</v>
      </c>
    </row>
    <row r="4" spans="1:5">
      <c r="A4" s="4" t="s">
        <v>390</v>
      </c>
      <c r="D4" s="8" t="n">
        <v>8.16</v>
      </c>
    </row>
    <row r="5" spans="1:5">
      <c r="A5" s="4" t="s">
        <v>347</v>
      </c>
    </row>
    <row r="6" spans="1:5">
      <c r="A6" s="3" t="s">
        <v>333</v>
      </c>
    </row>
    <row r="7" spans="1:5">
      <c r="A7" s="4" t="s">
        <v>390</v>
      </c>
      <c r="B7" s="8" t="n">
        <v>19.63</v>
      </c>
      <c r="C7" s="8" t="n">
        <v>5.42</v>
      </c>
      <c r="D7" s="8" t="n">
        <v>12.28</v>
      </c>
    </row>
    <row r="8" spans="1:5">
      <c r="A8" s="4" t="s">
        <v>391</v>
      </c>
      <c r="B8" s="4" t="s">
        <v>392</v>
      </c>
      <c r="C8" s="4" t="s">
        <v>393</v>
      </c>
    </row>
    <row r="9" spans="1:5">
      <c r="A9" s="4" t="s">
        <v>394</v>
      </c>
      <c r="D9" s="4" t="s">
        <v>392</v>
      </c>
      <c r="E9" s="4" t="s">
        <v>395</v>
      </c>
    </row>
    <row r="10" spans="1:5">
      <c r="A10" s="4" t="s">
        <v>396</v>
      </c>
      <c r="D10" s="4" t="s">
        <v>397</v>
      </c>
      <c r="E10" s="4" t="s">
        <v>398</v>
      </c>
    </row>
    <row r="11" spans="1:5">
      <c r="A11" s="4" t="s">
        <v>399</v>
      </c>
      <c r="C11" s="4" t="s">
        <v>400</v>
      </c>
    </row>
    <row r="12" spans="1:5">
      <c r="A12" s="4" t="s">
        <v>401</v>
      </c>
      <c r="B12" s="4" t="s">
        <v>402</v>
      </c>
      <c r="C12" s="4" t="s">
        <v>403</v>
      </c>
    </row>
    <row r="13" spans="1:5">
      <c r="A13" s="4" t="s">
        <v>404</v>
      </c>
      <c r="D13" s="4" t="s">
        <v>405</v>
      </c>
      <c r="E13" s="4" t="s">
        <v>406</v>
      </c>
    </row>
    <row r="14" spans="1:5">
      <c r="A14" s="4" t="s">
        <v>407</v>
      </c>
      <c r="D14" s="4" t="s">
        <v>402</v>
      </c>
      <c r="E14" s="4" t="s">
        <v>408</v>
      </c>
    </row>
    <row r="15" spans="1:5">
      <c r="A15" s="4" t="s">
        <v>409</v>
      </c>
      <c r="B15" s="4" t="s">
        <v>410</v>
      </c>
      <c r="C15" s="4" t="s">
        <v>410</v>
      </c>
      <c r="D15" s="4" t="s">
        <v>410</v>
      </c>
      <c r="E15" s="4" t="s">
        <v>410</v>
      </c>
    </row>
    <row r="16" spans="1:5">
      <c r="A16" s="4" t="s">
        <v>411</v>
      </c>
    </row>
    <row r="17" spans="1:5">
      <c r="A17" s="3" t="s">
        <v>333</v>
      </c>
    </row>
    <row r="18" spans="1:5">
      <c r="A18" s="4" t="s">
        <v>390</v>
      </c>
      <c r="E18" s="8" t="n">
        <v>3.28</v>
      </c>
    </row>
    <row r="19" spans="1:5">
      <c r="A19" s="4" t="s">
        <v>399</v>
      </c>
      <c r="B19" s="4" t="s">
        <v>412</v>
      </c>
      <c r="D19" s="4" t="s">
        <v>413</v>
      </c>
      <c r="E19" s="4" t="s">
        <v>414</v>
      </c>
    </row>
    <row r="20" spans="1:5">
      <c r="A20" s="4" t="s">
        <v>415</v>
      </c>
    </row>
    <row r="21" spans="1:5">
      <c r="A21" s="3" t="s">
        <v>333</v>
      </c>
    </row>
    <row r="22" spans="1:5">
      <c r="A22" s="4" t="s">
        <v>390</v>
      </c>
      <c r="D22" s="8" t="n">
        <v>19.63</v>
      </c>
      <c r="E22" s="8" t="n">
        <v>5.42</v>
      </c>
    </row>
    <row r="23" spans="1:5">
      <c r="A23" s="4" t="s">
        <v>399</v>
      </c>
      <c r="B23" s="4" t="s">
        <v>416</v>
      </c>
      <c r="D23" s="4" t="s">
        <v>417</v>
      </c>
      <c r="E23" s="4" t="s">
        <v>4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420</v>
      </c>
    </row>
    <row r="3" spans="1:2">
      <c r="A3" s="3" t="s">
        <v>421</v>
      </c>
    </row>
    <row r="4" spans="1:2">
      <c r="A4" s="4" t="s">
        <v>422</v>
      </c>
      <c r="B4" s="5" t="n">
        <v>3037</v>
      </c>
    </row>
    <row r="5" spans="1:2">
      <c r="A5" s="4" t="s">
        <v>423</v>
      </c>
      <c r="B5" s="5" t="n">
        <v>234</v>
      </c>
    </row>
    <row r="6" spans="1:2">
      <c r="A6" s="4" t="s">
        <v>424</v>
      </c>
      <c r="B6" s="5" t="n">
        <v>-737</v>
      </c>
    </row>
    <row r="7" spans="1:2">
      <c r="A7" s="4" t="s">
        <v>425</v>
      </c>
      <c r="B7" s="5" t="n">
        <v>-31</v>
      </c>
    </row>
    <row r="8" spans="1:2">
      <c r="A8" s="4" t="s">
        <v>426</v>
      </c>
      <c r="B8" s="5" t="n">
        <v>2503</v>
      </c>
    </row>
    <row r="9" spans="1:2">
      <c r="A9" s="3" t="s">
        <v>427</v>
      </c>
    </row>
    <row r="10" spans="1:2">
      <c r="A10" s="4" t="s">
        <v>428</v>
      </c>
      <c r="B10" s="8" t="n">
        <v>5.37</v>
      </c>
    </row>
    <row r="11" spans="1:2">
      <c r="A11" s="4" t="s">
        <v>429</v>
      </c>
      <c r="B11" s="12" t="n">
        <v>20.18</v>
      </c>
    </row>
    <row r="12" spans="1:2">
      <c r="A12" s="4" t="s">
        <v>430</v>
      </c>
      <c r="B12" s="12" t="n">
        <v>5.49</v>
      </c>
    </row>
    <row r="13" spans="1:2">
      <c r="A13" s="4" t="s">
        <v>431</v>
      </c>
      <c r="B13" s="12" t="n">
        <v>6.3</v>
      </c>
    </row>
    <row r="14" spans="1:2">
      <c r="A14" s="4" t="s">
        <v>432</v>
      </c>
      <c r="B14" s="8" t="n">
        <v>6.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33</v>
      </c>
      <c r="B1" s="2" t="s">
        <v>68</v>
      </c>
      <c r="C1" s="2" t="s">
        <v>1</v>
      </c>
    </row>
    <row r="2" spans="1:3">
      <c r="B2" s="2" t="s">
        <v>434</v>
      </c>
      <c r="C2" s="2" t="s">
        <v>434</v>
      </c>
    </row>
    <row r="3" spans="1:3">
      <c r="A3" s="3" t="s">
        <v>333</v>
      </c>
    </row>
    <row r="4" spans="1:3">
      <c r="A4" s="4" t="s">
        <v>390</v>
      </c>
      <c r="B4" s="7" t="n">
        <v>14</v>
      </c>
      <c r="C4" s="7" t="n">
        <v>14</v>
      </c>
    </row>
    <row r="5" spans="1:3">
      <c r="A5" s="4" t="s">
        <v>394</v>
      </c>
      <c r="B5" s="4" t="s">
        <v>435</v>
      </c>
      <c r="C5" s="4" t="s">
        <v>435</v>
      </c>
    </row>
    <row r="6" spans="1:3">
      <c r="A6" s="4" t="s">
        <v>396</v>
      </c>
      <c r="B6" s="4" t="s">
        <v>392</v>
      </c>
      <c r="C6" s="4" t="s">
        <v>392</v>
      </c>
    </row>
    <row r="7" spans="1:3">
      <c r="A7" s="4" t="s">
        <v>404</v>
      </c>
      <c r="B7" s="4" t="s">
        <v>436</v>
      </c>
      <c r="C7" s="4" t="s">
        <v>436</v>
      </c>
    </row>
    <row r="8" spans="1:3">
      <c r="A8" s="4" t="s">
        <v>407</v>
      </c>
      <c r="B8" s="4" t="s">
        <v>437</v>
      </c>
      <c r="C8" s="4" t="s">
        <v>437</v>
      </c>
    </row>
    <row r="9" spans="1:3">
      <c r="A9" s="4" t="s">
        <v>409</v>
      </c>
      <c r="B9" s="4" t="s">
        <v>410</v>
      </c>
      <c r="C9" s="4" t="s">
        <v>410</v>
      </c>
    </row>
    <row r="10" spans="1:3">
      <c r="A10" s="4" t="s">
        <v>438</v>
      </c>
    </row>
    <row r="11" spans="1:3">
      <c r="A11" s="3" t="s">
        <v>333</v>
      </c>
    </row>
    <row r="12" spans="1:3">
      <c r="A12" s="4" t="s">
        <v>439</v>
      </c>
      <c r="B12" s="4" t="s">
        <v>440</v>
      </c>
      <c r="C12" s="4" t="s">
        <v>440</v>
      </c>
    </row>
    <row r="13" spans="1:3">
      <c r="A13" s="4" t="s">
        <v>309</v>
      </c>
    </row>
    <row r="14" spans="1:3">
      <c r="A14" s="3" t="s">
        <v>333</v>
      </c>
    </row>
    <row r="15" spans="1:3">
      <c r="A15" s="4" t="s">
        <v>439</v>
      </c>
      <c r="B15" s="4" t="s">
        <v>441</v>
      </c>
      <c r="C15"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8</v>
      </c>
      <c r="D1" s="2" t="s">
        <v>1</v>
      </c>
    </row>
    <row r="2" spans="1:5">
      <c r="B2" s="2" t="s">
        <v>2</v>
      </c>
      <c r="C2" s="2" t="s">
        <v>69</v>
      </c>
      <c r="D2" s="2" t="s">
        <v>2</v>
      </c>
      <c r="E2" s="2" t="s">
        <v>69</v>
      </c>
    </row>
    <row r="3" spans="1:5">
      <c r="A3" s="3" t="s">
        <v>443</v>
      </c>
    </row>
    <row r="4" spans="1:5">
      <c r="A4" s="4" t="s">
        <v>444</v>
      </c>
      <c r="B4" s="7" t="n">
        <v>5660</v>
      </c>
      <c r="C4" s="7" t="n">
        <v>1799</v>
      </c>
      <c r="D4" s="7" t="n">
        <v>10263</v>
      </c>
      <c r="E4" s="7" t="n">
        <v>2953</v>
      </c>
    </row>
    <row r="5" spans="1:5">
      <c r="A5" s="4" t="s">
        <v>445</v>
      </c>
    </row>
    <row r="6" spans="1:5">
      <c r="A6" s="3" t="s">
        <v>443</v>
      </c>
    </row>
    <row r="7" spans="1:5">
      <c r="A7" s="4" t="s">
        <v>444</v>
      </c>
      <c r="B7" s="5" t="n">
        <v>433</v>
      </c>
      <c r="C7" s="5" t="n">
        <v>163</v>
      </c>
      <c r="D7" s="5" t="n">
        <v>756</v>
      </c>
      <c r="E7" s="5" t="n">
        <v>251</v>
      </c>
    </row>
    <row r="8" spans="1:5">
      <c r="A8" s="4" t="s">
        <v>446</v>
      </c>
    </row>
    <row r="9" spans="1:5">
      <c r="A9" s="3" t="s">
        <v>443</v>
      </c>
    </row>
    <row r="10" spans="1:5">
      <c r="A10" s="4" t="s">
        <v>444</v>
      </c>
      <c r="B10" s="5" t="n">
        <v>1399</v>
      </c>
      <c r="C10" s="5" t="n">
        <v>356</v>
      </c>
      <c r="D10" s="5" t="n">
        <v>2430</v>
      </c>
      <c r="E10" s="5" t="n">
        <v>496</v>
      </c>
    </row>
    <row r="11" spans="1:5">
      <c r="A11" s="4" t="s">
        <v>78</v>
      </c>
    </row>
    <row r="12" spans="1:5">
      <c r="A12" s="3" t="s">
        <v>443</v>
      </c>
    </row>
    <row r="13" spans="1:5">
      <c r="A13" s="4" t="s">
        <v>444</v>
      </c>
      <c r="B13" s="5" t="n">
        <v>1416</v>
      </c>
      <c r="C13" s="5" t="n">
        <v>479</v>
      </c>
      <c r="D13" s="5" t="n">
        <v>2464</v>
      </c>
      <c r="E13" s="5" t="n">
        <v>808</v>
      </c>
    </row>
    <row r="14" spans="1:5">
      <c r="A14" s="4" t="s">
        <v>79</v>
      </c>
    </row>
    <row r="15" spans="1:5">
      <c r="A15" s="3" t="s">
        <v>443</v>
      </c>
    </row>
    <row r="16" spans="1:5">
      <c r="A16" s="4" t="s">
        <v>444</v>
      </c>
      <c r="B16" s="5" t="n">
        <v>1522</v>
      </c>
      <c r="C16" s="5" t="n">
        <v>557</v>
      </c>
      <c r="D16" s="5" t="n">
        <v>3112</v>
      </c>
      <c r="E16" s="5" t="n">
        <v>963</v>
      </c>
    </row>
    <row r="17" spans="1:5">
      <c r="A17" s="4" t="s">
        <v>80</v>
      </c>
    </row>
    <row r="18" spans="1:5">
      <c r="A18" s="3" t="s">
        <v>443</v>
      </c>
    </row>
    <row r="19" spans="1:5">
      <c r="A19" s="4" t="s">
        <v>444</v>
      </c>
      <c r="B19" s="7" t="n">
        <v>890</v>
      </c>
      <c r="C19" s="7" t="n">
        <v>244</v>
      </c>
      <c r="D19" s="7" t="n">
        <v>1501</v>
      </c>
      <c r="E19" s="7" t="n">
        <v>4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s>
  <sheetData>
    <row r="1" spans="1:6">
      <c r="A1" s="1" t="s">
        <v>447</v>
      </c>
      <c r="B1" s="2" t="s">
        <v>68</v>
      </c>
      <c r="D1" s="2" t="s">
        <v>1</v>
      </c>
    </row>
    <row r="2" spans="1:6">
      <c r="B2" s="2" t="s">
        <v>448</v>
      </c>
      <c r="C2" s="2" t="s">
        <v>449</v>
      </c>
      <c r="D2" s="2" t="s">
        <v>448</v>
      </c>
      <c r="E2" s="2" t="s">
        <v>449</v>
      </c>
      <c r="F2" s="2" t="s">
        <v>450</v>
      </c>
    </row>
    <row r="3" spans="1:6">
      <c r="A3" s="3" t="s">
        <v>451</v>
      </c>
    </row>
    <row r="4" spans="1:6">
      <c r="A4" s="4" t="s">
        <v>452</v>
      </c>
      <c r="B4" s="9" t="n">
        <v>1.7</v>
      </c>
      <c r="D4" s="9" t="n">
        <v>1.7</v>
      </c>
      <c r="F4" s="7" t="n">
        <v>1</v>
      </c>
    </row>
    <row r="5" spans="1:6">
      <c r="A5" s="4" t="s">
        <v>453</v>
      </c>
      <c r="B5" s="10" t="n">
        <v>2.7</v>
      </c>
      <c r="C5" s="9" t="n">
        <v>1.4</v>
      </c>
      <c r="D5" s="10" t="n">
        <v>4.4</v>
      </c>
      <c r="E5" s="9" t="n">
        <v>2.7</v>
      </c>
    </row>
    <row r="6" spans="1:6">
      <c r="A6" s="4" t="s">
        <v>454</v>
      </c>
    </row>
    <row r="7" spans="1:6">
      <c r="A7" s="3" t="s">
        <v>451</v>
      </c>
    </row>
    <row r="8" spans="1:6">
      <c r="A8" s="4" t="s">
        <v>455</v>
      </c>
      <c r="B8" s="10" t="n">
        <v>4.4</v>
      </c>
      <c r="D8" s="10" t="n">
        <v>4.4</v>
      </c>
    </row>
    <row r="9" spans="1:6">
      <c r="A9" s="4" t="s">
        <v>456</v>
      </c>
    </row>
    <row r="10" spans="1:6">
      <c r="A10" s="3" t="s">
        <v>451</v>
      </c>
    </row>
    <row r="11" spans="1:6">
      <c r="A11" s="4" t="s">
        <v>455</v>
      </c>
      <c r="B11" s="9" t="n">
        <v>2.3</v>
      </c>
      <c r="D11" s="9" t="n">
        <v>2.3</v>
      </c>
    </row>
    <row r="12" spans="1:6">
      <c r="A12" s="4" t="s">
        <v>457</v>
      </c>
      <c r="B12" s="5" t="n">
        <v>176</v>
      </c>
      <c r="D12" s="5" t="n">
        <v>176</v>
      </c>
    </row>
    <row r="13" spans="1:6">
      <c r="A13" s="4" t="s">
        <v>458</v>
      </c>
    </row>
    <row r="14" spans="1:6">
      <c r="A14" s="3" t="s">
        <v>451</v>
      </c>
    </row>
    <row r="15" spans="1:6">
      <c r="A15" s="4" t="s">
        <v>459</v>
      </c>
      <c r="D15" s="4" t="s">
        <v>460</v>
      </c>
    </row>
    <row r="16" spans="1:6">
      <c r="A16" s="4" t="s">
        <v>461</v>
      </c>
    </row>
    <row r="17" spans="1:6">
      <c r="A17" s="3" t="s">
        <v>451</v>
      </c>
    </row>
    <row r="18" spans="1:6">
      <c r="A18" s="4" t="s">
        <v>459</v>
      </c>
      <c r="D18" s="4" t="s">
        <v>4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65</v>
      </c>
    </row>
    <row r="3" spans="1:2">
      <c r="A3" s="4" t="s">
        <v>466</v>
      </c>
      <c r="B3" s="7" t="n">
        <v>1134</v>
      </c>
    </row>
    <row r="4" spans="1:2">
      <c r="A4" s="5" t="n">
        <v>2020</v>
      </c>
      <c r="B4" s="5" t="n">
        <v>1114</v>
      </c>
    </row>
    <row r="5" spans="1:2">
      <c r="A5" s="5" t="n">
        <v>2021</v>
      </c>
      <c r="B5" s="5" t="n">
        <v>578</v>
      </c>
    </row>
    <row r="6" spans="1:2">
      <c r="A6" s="5" t="n">
        <v>2022</v>
      </c>
      <c r="B6" s="5" t="n">
        <v>363</v>
      </c>
    </row>
    <row r="7" spans="1:2">
      <c r="A7" s="5" t="n">
        <v>2023</v>
      </c>
      <c r="B7" s="5" t="n">
        <v>0</v>
      </c>
    </row>
    <row r="8" spans="1:2">
      <c r="A8" s="4" t="s">
        <v>467</v>
      </c>
      <c r="B8" s="5" t="n">
        <v>0</v>
      </c>
    </row>
    <row r="9" spans="1:2">
      <c r="A9" s="4" t="s">
        <v>468</v>
      </c>
      <c r="B9" s="5" t="n">
        <v>3189</v>
      </c>
    </row>
    <row r="10" spans="1:2">
      <c r="A10" s="3" t="s">
        <v>469</v>
      </c>
    </row>
    <row r="11" spans="1:2">
      <c r="A11" s="4" t="s">
        <v>466</v>
      </c>
      <c r="B11" s="5" t="n">
        <v>3180</v>
      </c>
    </row>
    <row r="12" spans="1:2">
      <c r="A12" s="5" t="n">
        <v>2020</v>
      </c>
      <c r="B12" s="5" t="n">
        <v>7340</v>
      </c>
    </row>
    <row r="13" spans="1:2">
      <c r="A13" s="5" t="n">
        <v>2021</v>
      </c>
      <c r="B13" s="5" t="n">
        <v>5568</v>
      </c>
    </row>
    <row r="14" spans="1:2">
      <c r="A14" s="5" t="n">
        <v>2022</v>
      </c>
      <c r="B14" s="5" t="n">
        <v>5686</v>
      </c>
    </row>
    <row r="15" spans="1:2">
      <c r="A15" s="5" t="n">
        <v>2023</v>
      </c>
      <c r="B15" s="5" t="n">
        <v>5560</v>
      </c>
    </row>
    <row r="16" spans="1:2">
      <c r="A16" s="4" t="s">
        <v>467</v>
      </c>
      <c r="B16" s="5" t="n">
        <v>4362</v>
      </c>
    </row>
    <row r="17" spans="1:2">
      <c r="A17" s="4" t="s">
        <v>468</v>
      </c>
      <c r="B17" s="7" t="n">
        <v>316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86</v>
      </c>
      <c r="B4" s="7" t="n">
        <v>-39034</v>
      </c>
      <c r="C4" s="7" t="n">
        <v>-22967</v>
      </c>
    </row>
    <row r="5" spans="1:3">
      <c r="A5" s="3" t="s">
        <v>94</v>
      </c>
    </row>
    <row r="6" spans="1:3">
      <c r="A6" s="4" t="s">
        <v>95</v>
      </c>
      <c r="B6" s="5" t="n">
        <v>4495</v>
      </c>
      <c r="C6" s="5" t="n">
        <v>3188</v>
      </c>
    </row>
    <row r="7" spans="1:3">
      <c r="A7" s="4" t="s">
        <v>96</v>
      </c>
      <c r="B7" s="5" t="n">
        <v>10263</v>
      </c>
      <c r="C7" s="5" t="n">
        <v>2954</v>
      </c>
    </row>
    <row r="8" spans="1:3">
      <c r="A8" s="4" t="s">
        <v>97</v>
      </c>
      <c r="B8" s="5" t="n">
        <v>144</v>
      </c>
      <c r="C8" s="5" t="n">
        <v>0</v>
      </c>
    </row>
    <row r="9" spans="1:3">
      <c r="A9" s="4" t="s">
        <v>98</v>
      </c>
      <c r="B9" s="5" t="n">
        <v>2512</v>
      </c>
      <c r="C9" s="5" t="n">
        <v>345</v>
      </c>
    </row>
    <row r="10" spans="1:3">
      <c r="A10" s="3" t="s">
        <v>99</v>
      </c>
    </row>
    <row r="11" spans="1:3">
      <c r="A11" s="4" t="s">
        <v>100</v>
      </c>
      <c r="B11" s="5" t="n">
        <v>5198</v>
      </c>
      <c r="C11" s="5" t="n">
        <v>1421</v>
      </c>
    </row>
    <row r="12" spans="1:3">
      <c r="A12" s="4" t="s">
        <v>32</v>
      </c>
      <c r="B12" s="5" t="n">
        <v>-1905</v>
      </c>
      <c r="C12" s="5" t="n">
        <v>-267</v>
      </c>
    </row>
    <row r="13" spans="1:3">
      <c r="A13" s="4" t="s">
        <v>38</v>
      </c>
      <c r="B13" s="5" t="n">
        <v>-1881</v>
      </c>
      <c r="C13" s="5" t="n">
        <v>-76</v>
      </c>
    </row>
    <row r="14" spans="1:3">
      <c r="A14" s="4" t="s">
        <v>41</v>
      </c>
      <c r="B14" s="5" t="n">
        <v>159</v>
      </c>
      <c r="C14" s="5" t="n">
        <v>-3106</v>
      </c>
    </row>
    <row r="15" spans="1:3">
      <c r="A15" s="4" t="s">
        <v>42</v>
      </c>
      <c r="B15" s="5" t="n">
        <v>2626</v>
      </c>
      <c r="C15" s="5" t="n">
        <v>1873</v>
      </c>
    </row>
    <row r="16" spans="1:3">
      <c r="A16" s="4" t="s">
        <v>43</v>
      </c>
      <c r="B16" s="5" t="n">
        <v>3275</v>
      </c>
      <c r="C16" s="5" t="n">
        <v>1643</v>
      </c>
    </row>
    <row r="17" spans="1:3">
      <c r="A17" s="4" t="s">
        <v>101</v>
      </c>
      <c r="B17" s="5" t="n">
        <v>3431</v>
      </c>
      <c r="C17" s="5" t="n">
        <v>2042</v>
      </c>
    </row>
    <row r="18" spans="1:3">
      <c r="A18" s="4" t="s">
        <v>51</v>
      </c>
      <c r="B18" s="5" t="n">
        <v>495</v>
      </c>
      <c r="C18" s="5" t="n">
        <v>-68</v>
      </c>
    </row>
    <row r="19" spans="1:3">
      <c r="A19" s="4" t="s">
        <v>102</v>
      </c>
      <c r="B19" s="5" t="n">
        <v>-10222</v>
      </c>
      <c r="C19" s="5" t="n">
        <v>-13018</v>
      </c>
    </row>
    <row r="20" spans="1:3">
      <c r="A20" s="3" t="s">
        <v>103</v>
      </c>
    </row>
    <row r="21" spans="1:3">
      <c r="A21" s="4" t="s">
        <v>104</v>
      </c>
      <c r="B21" s="5" t="n">
        <v>-6690</v>
      </c>
      <c r="C21" s="5" t="n">
        <v>-1658</v>
      </c>
    </row>
    <row r="22" spans="1:3">
      <c r="A22" s="4" t="s">
        <v>105</v>
      </c>
      <c r="B22" s="5" t="n">
        <v>-247</v>
      </c>
      <c r="C22" s="5" t="n">
        <v>-11420</v>
      </c>
    </row>
    <row r="23" spans="1:3">
      <c r="A23" s="4" t="s">
        <v>106</v>
      </c>
      <c r="B23" s="5" t="n">
        <v>-6937</v>
      </c>
      <c r="C23" s="5" t="n">
        <v>-13078</v>
      </c>
    </row>
    <row r="24" spans="1:3">
      <c r="A24" s="3" t="s">
        <v>107</v>
      </c>
    </row>
    <row r="25" spans="1:3">
      <c r="A25" s="4" t="s">
        <v>108</v>
      </c>
      <c r="B25" s="5" t="n">
        <v>-464</v>
      </c>
      <c r="C25" s="5" t="n">
        <v>-903</v>
      </c>
    </row>
    <row r="26" spans="1:3">
      <c r="A26" s="4" t="s">
        <v>109</v>
      </c>
      <c r="B26" s="5" t="n">
        <v>6665</v>
      </c>
      <c r="C26" s="5" t="n">
        <v>2184</v>
      </c>
    </row>
    <row r="27" spans="1:3">
      <c r="A27" s="4" t="s">
        <v>110</v>
      </c>
      <c r="B27" s="5" t="n">
        <v>-4272</v>
      </c>
      <c r="C27" s="5" t="n">
        <v>0</v>
      </c>
    </row>
    <row r="28" spans="1:3">
      <c r="A28" s="4" t="s">
        <v>111</v>
      </c>
      <c r="B28" s="5" t="n">
        <v>164703</v>
      </c>
      <c r="C28" s="5" t="n">
        <v>0</v>
      </c>
    </row>
    <row r="29" spans="1:3">
      <c r="A29" s="4" t="s">
        <v>112</v>
      </c>
      <c r="B29" s="5" t="n">
        <v>-4344</v>
      </c>
      <c r="C29" s="5" t="n">
        <v>0</v>
      </c>
    </row>
    <row r="30" spans="1:3">
      <c r="A30" s="4" t="s">
        <v>113</v>
      </c>
      <c r="B30" s="5" t="n">
        <v>-6</v>
      </c>
      <c r="C30" s="5" t="n">
        <v>0</v>
      </c>
    </row>
    <row r="31" spans="1:3">
      <c r="A31" s="4" t="s">
        <v>114</v>
      </c>
      <c r="B31" s="5" t="n">
        <v>-417</v>
      </c>
      <c r="C31" s="5" t="n">
        <v>0</v>
      </c>
    </row>
    <row r="32" spans="1:3">
      <c r="A32" s="4" t="s">
        <v>115</v>
      </c>
      <c r="B32" s="5" t="n">
        <v>-12558</v>
      </c>
      <c r="C32" s="5" t="n">
        <v>0</v>
      </c>
    </row>
    <row r="33" spans="1:3">
      <c r="A33" s="4" t="s">
        <v>116</v>
      </c>
      <c r="B33" s="5" t="n">
        <v>0</v>
      </c>
      <c r="C33" s="5" t="n">
        <v>14949</v>
      </c>
    </row>
    <row r="34" spans="1:3">
      <c r="A34" s="4" t="s">
        <v>117</v>
      </c>
      <c r="B34" s="5" t="n">
        <v>149307</v>
      </c>
      <c r="C34" s="5" t="n">
        <v>16230</v>
      </c>
    </row>
    <row r="35" spans="1:3">
      <c r="A35" s="4" t="s">
        <v>118</v>
      </c>
      <c r="B35" s="5" t="n">
        <v>338</v>
      </c>
      <c r="C35" s="5" t="n">
        <v>321</v>
      </c>
    </row>
    <row r="36" spans="1:3">
      <c r="A36" s="4" t="s">
        <v>119</v>
      </c>
      <c r="B36" s="5" t="n">
        <v>132486</v>
      </c>
      <c r="C36" s="5" t="n">
        <v>-9545</v>
      </c>
    </row>
    <row r="37" spans="1:3">
      <c r="A37" s="4" t="s">
        <v>120</v>
      </c>
      <c r="B37" s="5" t="n">
        <v>53363</v>
      </c>
      <c r="C37" s="5" t="n">
        <v>77882</v>
      </c>
    </row>
    <row r="38" spans="1:3">
      <c r="A38" s="4" t="s">
        <v>121</v>
      </c>
      <c r="B38" s="5" t="n">
        <v>185849</v>
      </c>
      <c r="C38" s="5" t="n">
        <v>68337</v>
      </c>
    </row>
    <row r="39" spans="1:3">
      <c r="A39" s="3" t="s">
        <v>122</v>
      </c>
    </row>
    <row r="40" spans="1:3">
      <c r="A40" s="4" t="s">
        <v>123</v>
      </c>
      <c r="B40" s="5" t="n">
        <v>2335</v>
      </c>
      <c r="C40" s="5" t="n">
        <v>488</v>
      </c>
    </row>
    <row r="41" spans="1:3">
      <c r="A41" s="4" t="s">
        <v>124</v>
      </c>
      <c r="B41" s="5" t="n">
        <v>739</v>
      </c>
      <c r="C41" s="5" t="n">
        <v>289</v>
      </c>
    </row>
    <row r="42" spans="1:3">
      <c r="A42" s="4" t="s">
        <v>125</v>
      </c>
      <c r="B42" s="5" t="n">
        <v>1069</v>
      </c>
      <c r="C42" s="5" t="n">
        <v>66</v>
      </c>
    </row>
    <row r="43" spans="1:3">
      <c r="A43" s="4" t="s">
        <v>126</v>
      </c>
      <c r="B43" s="5" t="n">
        <v>337</v>
      </c>
      <c r="C43" s="5" t="n">
        <v>0</v>
      </c>
    </row>
    <row r="44" spans="1:3">
      <c r="A44" s="4" t="s">
        <v>127</v>
      </c>
      <c r="B44" s="5" t="n">
        <v>0</v>
      </c>
      <c r="C44" s="5" t="n">
        <v>12558</v>
      </c>
    </row>
    <row r="45" spans="1:3">
      <c r="A45" s="3" t="s">
        <v>128</v>
      </c>
    </row>
    <row r="46" spans="1:3">
      <c r="A46" s="4" t="s">
        <v>29</v>
      </c>
      <c r="B46" s="5" t="n">
        <v>179195</v>
      </c>
      <c r="C46" s="5" t="n">
        <v>63176</v>
      </c>
    </row>
    <row r="47" spans="1:3">
      <c r="A47" s="4" t="s">
        <v>129</v>
      </c>
      <c r="B47" s="5" t="n">
        <v>1770</v>
      </c>
      <c r="C47" s="5" t="n">
        <v>6</v>
      </c>
    </row>
    <row r="48" spans="1:3">
      <c r="A48" s="4" t="s">
        <v>35</v>
      </c>
      <c r="B48" s="7" t="n">
        <v>4884</v>
      </c>
      <c r="C48" s="7" t="n">
        <v>51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8</v>
      </c>
      <c r="D1" s="2" t="s">
        <v>1</v>
      </c>
    </row>
    <row r="2" spans="1:5">
      <c r="B2" s="2" t="s">
        <v>2</v>
      </c>
      <c r="C2" s="2" t="s">
        <v>69</v>
      </c>
      <c r="D2" s="2" t="s">
        <v>2</v>
      </c>
      <c r="E2" s="2" t="s">
        <v>69</v>
      </c>
    </row>
    <row r="3" spans="1:5">
      <c r="A3" s="3" t="s">
        <v>471</v>
      </c>
    </row>
    <row r="4" spans="1:5">
      <c r="A4" s="4" t="s">
        <v>86</v>
      </c>
      <c r="B4" s="7" t="n">
        <v>-19587</v>
      </c>
      <c r="C4" s="7" t="n">
        <v>-14841</v>
      </c>
      <c r="D4" s="7" t="n">
        <v>-39034</v>
      </c>
      <c r="E4" s="7" t="n">
        <v>-22967</v>
      </c>
    </row>
    <row r="5" spans="1:5">
      <c r="A5" s="3" t="s">
        <v>472</v>
      </c>
    </row>
    <row r="6" spans="1:5">
      <c r="A6" s="4" t="s">
        <v>473</v>
      </c>
      <c r="B6" s="5" t="n">
        <v>105146</v>
      </c>
      <c r="C6" s="5" t="n">
        <v>26417</v>
      </c>
      <c r="D6" s="5" t="n">
        <v>75529</v>
      </c>
      <c r="E6" s="5" t="n">
        <v>25654</v>
      </c>
    </row>
    <row r="7" spans="1:5">
      <c r="A7" s="4" t="s">
        <v>90</v>
      </c>
      <c r="B7" s="8" t="n">
        <v>-0.19</v>
      </c>
      <c r="C7" s="8" t="n">
        <v>-0.5600000000000001</v>
      </c>
      <c r="D7" s="8" t="n">
        <v>-0.52</v>
      </c>
      <c r="E7" s="8" t="n">
        <v>-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9</v>
      </c>
    </row>
    <row r="3" spans="1:3">
      <c r="A3" s="3" t="s">
        <v>475</v>
      </c>
    </row>
    <row r="4" spans="1:3">
      <c r="A4" s="4" t="s">
        <v>476</v>
      </c>
      <c r="B4" s="5" t="n">
        <v>19177</v>
      </c>
      <c r="C4" s="5" t="n">
        <v>77444</v>
      </c>
    </row>
    <row r="5" spans="1:3">
      <c r="A5" s="4" t="s">
        <v>477</v>
      </c>
    </row>
    <row r="6" spans="1:3">
      <c r="A6" s="3" t="s">
        <v>475</v>
      </c>
    </row>
    <row r="7" spans="1:3">
      <c r="A7" s="4" t="s">
        <v>476</v>
      </c>
      <c r="B7" s="5" t="n">
        <v>0</v>
      </c>
      <c r="C7" s="5" t="n">
        <v>61984</v>
      </c>
    </row>
    <row r="8" spans="1:3">
      <c r="A8" s="4" t="s">
        <v>478</v>
      </c>
    </row>
    <row r="9" spans="1:3">
      <c r="A9" s="3" t="s">
        <v>475</v>
      </c>
    </row>
    <row r="10" spans="1:3">
      <c r="A10" s="4" t="s">
        <v>476</v>
      </c>
      <c r="B10" s="5" t="n">
        <v>16449</v>
      </c>
      <c r="C10" s="5" t="n">
        <v>13327</v>
      </c>
    </row>
    <row r="11" spans="1:3">
      <c r="A11" s="4" t="s">
        <v>479</v>
      </c>
    </row>
    <row r="12" spans="1:3">
      <c r="A12" s="3" t="s">
        <v>475</v>
      </c>
    </row>
    <row r="13" spans="1:3">
      <c r="A13" s="4" t="s">
        <v>476</v>
      </c>
      <c r="B13" s="5" t="n">
        <v>1731</v>
      </c>
      <c r="C13" s="5" t="n">
        <v>2133</v>
      </c>
    </row>
    <row r="14" spans="1:3">
      <c r="A14" s="4" t="s">
        <v>480</v>
      </c>
    </row>
    <row r="15" spans="1:3">
      <c r="A15" s="3" t="s">
        <v>475</v>
      </c>
    </row>
    <row r="16" spans="1:3">
      <c r="A16" s="4" t="s">
        <v>476</v>
      </c>
      <c r="B16" s="5" t="n">
        <v>772</v>
      </c>
      <c r="C16" s="5" t="n">
        <v>0</v>
      </c>
    </row>
    <row r="17" spans="1:3">
      <c r="A17" s="4" t="s">
        <v>481</v>
      </c>
    </row>
    <row r="18" spans="1:3">
      <c r="A18" s="3" t="s">
        <v>475</v>
      </c>
    </row>
    <row r="19" spans="1:3">
      <c r="A19" s="4" t="s">
        <v>476</v>
      </c>
      <c r="B19" s="5" t="n">
        <v>225</v>
      </c>
      <c r="C19"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0"/>
    <col customWidth="1" max="3" min="3" width="29"/>
  </cols>
  <sheetData>
    <row r="1" spans="1:3">
      <c r="A1" s="1" t="s">
        <v>482</v>
      </c>
      <c r="B1" s="2" t="s">
        <v>1</v>
      </c>
    </row>
    <row r="2" spans="1:3">
      <c r="B2" s="2" t="s">
        <v>483</v>
      </c>
      <c r="C2" s="2" t="s">
        <v>484</v>
      </c>
    </row>
    <row r="3" spans="1:3">
      <c r="A3" s="3" t="s">
        <v>485</v>
      </c>
    </row>
    <row r="4" spans="1:3">
      <c r="A4" s="4" t="s">
        <v>486</v>
      </c>
      <c r="C4" s="9" t="n">
        <v>5.6</v>
      </c>
    </row>
    <row r="5" spans="1:3">
      <c r="A5" s="4" t="s">
        <v>487</v>
      </c>
      <c r="C5" s="5" t="n">
        <v>2</v>
      </c>
    </row>
    <row r="6" spans="1:3">
      <c r="A6" s="4" t="s">
        <v>488</v>
      </c>
    </row>
    <row r="7" spans="1:3">
      <c r="A7" s="3" t="s">
        <v>485</v>
      </c>
    </row>
    <row r="8" spans="1:3">
      <c r="A8" s="4" t="s">
        <v>489</v>
      </c>
      <c r="B8" s="4" t="s">
        <v>490</v>
      </c>
    </row>
    <row r="9" spans="1:3">
      <c r="A9" s="4" t="s">
        <v>491</v>
      </c>
    </row>
    <row r="10" spans="1:3">
      <c r="A10" s="3" t="s">
        <v>485</v>
      </c>
    </row>
    <row r="11" spans="1:3">
      <c r="A11" s="4" t="s">
        <v>489</v>
      </c>
      <c r="B11" s="4" t="s">
        <v>492</v>
      </c>
    </row>
    <row r="12" spans="1:3">
      <c r="A12" s="4" t="s">
        <v>493</v>
      </c>
    </row>
    <row r="13" spans="1:3">
      <c r="A13" s="3" t="s">
        <v>485</v>
      </c>
    </row>
    <row r="14" spans="1:3">
      <c r="A14" s="4" t="s">
        <v>494</v>
      </c>
      <c r="B14" s="10" t="n">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21:14:14Z</dcterms:created>
  <dcterms:modified xmlns:dcterms="http://purl.org/dc/terms/" xmlns:xsi="http://www.w3.org/2001/XMLSchema-instance" xsi:type="dcterms:W3CDTF">2018-09-11T21:14:14Z</dcterms:modified>
</cp:coreProperties>
</file>